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Pixelpin Acquisition and Patent" sheetId="10" state="visible" r:id="rId10"/>
    <sheet xmlns:r="http://schemas.openxmlformats.org/officeDocument/2006/relationships" name="Borrowings" sheetId="11" state="visible" r:id="rId11"/>
    <sheet xmlns:r="http://schemas.openxmlformats.org/officeDocument/2006/relationships" name="Warrants" sheetId="12" state="visible" r:id="rId12"/>
    <sheet xmlns:r="http://schemas.openxmlformats.org/officeDocument/2006/relationships" name="SAFE liabilities" sheetId="13" state="visible" r:id="rId13"/>
    <sheet xmlns:r="http://schemas.openxmlformats.org/officeDocument/2006/relationships" name="Balance Sheet Components" sheetId="14" state="visible" r:id="rId14"/>
    <sheet xmlns:r="http://schemas.openxmlformats.org/officeDocument/2006/relationships" name="Goodwill and Intangible Assets"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tock Awards and Stock-Based Co" sheetId="19" state="visible" r:id="rId19"/>
    <sheet xmlns:r="http://schemas.openxmlformats.org/officeDocument/2006/relationships" name="Related Party Transaction" sheetId="20" state="visible" r:id="rId20"/>
    <sheet xmlns:r="http://schemas.openxmlformats.org/officeDocument/2006/relationships" name="Malta Grant" sheetId="21" state="visible" r:id="rId21"/>
    <sheet xmlns:r="http://schemas.openxmlformats.org/officeDocument/2006/relationships" name="Commitments and Contingencies" sheetId="22" state="visible" r:id="rId22"/>
    <sheet xmlns:r="http://schemas.openxmlformats.org/officeDocument/2006/relationships" name="Description of Business and S_2" sheetId="23" state="visible" r:id="rId23"/>
    <sheet xmlns:r="http://schemas.openxmlformats.org/officeDocument/2006/relationships" name="Pixelpin Acquisition and Pate_2" sheetId="24" state="visible" r:id="rId24"/>
    <sheet xmlns:r="http://schemas.openxmlformats.org/officeDocument/2006/relationships" name="Borrowings (Tables)" sheetId="25" state="visible" r:id="rId25"/>
    <sheet xmlns:r="http://schemas.openxmlformats.org/officeDocument/2006/relationships" name="Warrants (Tables)" sheetId="26" state="visible" r:id="rId26"/>
    <sheet xmlns:r="http://schemas.openxmlformats.org/officeDocument/2006/relationships" name="SAFE liabilities (Tables)"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Revenue Recognition (Tables)" sheetId="30" state="visible" r:id="rId30"/>
    <sheet xmlns:r="http://schemas.openxmlformats.org/officeDocument/2006/relationships" name="Net Loss per Share Attributab_2" sheetId="31" state="visible" r:id="rId31"/>
    <sheet xmlns:r="http://schemas.openxmlformats.org/officeDocument/2006/relationships" name="Stock Awards and Stock-Based _2" sheetId="32" state="visible" r:id="rId32"/>
    <sheet xmlns:r="http://schemas.openxmlformats.org/officeDocument/2006/relationships" name="Commitments and Contingencies (" sheetId="33" state="visible" r:id="rId33"/>
    <sheet xmlns:r="http://schemas.openxmlformats.org/officeDocument/2006/relationships" name="Description of Business and S_3"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Description of Business and S_9" sheetId="40" state="visible" r:id="rId40"/>
    <sheet xmlns:r="http://schemas.openxmlformats.org/officeDocument/2006/relationships" name="Pixelpin Acquisition and Pate_3" sheetId="41" state="visible" r:id="rId41"/>
    <sheet xmlns:r="http://schemas.openxmlformats.org/officeDocument/2006/relationships" name="Pixelpin Acquisition and Pate_4" sheetId="42" state="visible" r:id="rId42"/>
    <sheet xmlns:r="http://schemas.openxmlformats.org/officeDocument/2006/relationships" name="Pixelpin Acquisition and Pate_5" sheetId="43" state="visible" r:id="rId43"/>
    <sheet xmlns:r="http://schemas.openxmlformats.org/officeDocument/2006/relationships" name="Borrowings - Convertible Promis" sheetId="44" state="visible" r:id="rId44"/>
    <sheet xmlns:r="http://schemas.openxmlformats.org/officeDocument/2006/relationships" name="Borrowings - Advisor Notes (Det" sheetId="45" state="visible" r:id="rId45"/>
    <sheet xmlns:r="http://schemas.openxmlformats.org/officeDocument/2006/relationships" name="Borrowings - Non Convertible Pr" sheetId="46" state="visible" r:id="rId46"/>
    <sheet xmlns:r="http://schemas.openxmlformats.org/officeDocument/2006/relationships" name="Borrowings - Research and Devel" sheetId="47" state="visible" r:id="rId47"/>
    <sheet xmlns:r="http://schemas.openxmlformats.org/officeDocument/2006/relationships" name="Borrowings - Additional Informa" sheetId="48" state="visible" r:id="rId48"/>
    <sheet xmlns:r="http://schemas.openxmlformats.org/officeDocument/2006/relationships" name="Borrowings - Agreement with Sec" sheetId="49" state="visible" r:id="rId49"/>
    <sheet xmlns:r="http://schemas.openxmlformats.org/officeDocument/2006/relationships" name="Borrowings - Agreement with Eme" sheetId="50" state="visible" r:id="rId50"/>
    <sheet xmlns:r="http://schemas.openxmlformats.org/officeDocument/2006/relationships" name="Warrants - Changes in warrant l" sheetId="51" state="visible" r:id="rId51"/>
    <sheet xmlns:r="http://schemas.openxmlformats.org/officeDocument/2006/relationships" name="Warrants - Changes in warrant_2" sheetId="52" state="visible" r:id="rId52"/>
    <sheet xmlns:r="http://schemas.openxmlformats.org/officeDocument/2006/relationships" name="SAFE liabilities - (Details)" sheetId="53" state="visible" r:id="rId53"/>
    <sheet xmlns:r="http://schemas.openxmlformats.org/officeDocument/2006/relationships" name="SAFE Liabilities - Additional i" sheetId="54" state="visible" r:id="rId54"/>
    <sheet xmlns:r="http://schemas.openxmlformats.org/officeDocument/2006/relationships" name="Balance Sheet Components - Sche" sheetId="55" state="visible" r:id="rId55"/>
    <sheet xmlns:r="http://schemas.openxmlformats.org/officeDocument/2006/relationships" name="Balance Sheet Components - Capi" sheetId="56" state="visible" r:id="rId56"/>
    <sheet xmlns:r="http://schemas.openxmlformats.org/officeDocument/2006/relationships" name="Balance Sheet Components - Prop" sheetId="57" state="visible" r:id="rId57"/>
    <sheet xmlns:r="http://schemas.openxmlformats.org/officeDocument/2006/relationships" name="Balance Sheet Components - Othe" sheetId="58" state="visible" r:id="rId58"/>
    <sheet xmlns:r="http://schemas.openxmlformats.org/officeDocument/2006/relationships" name="Balance Sheet Components - Sc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Revenue Recognition (Details)" sheetId="62" state="visible" r:id="rId62"/>
    <sheet xmlns:r="http://schemas.openxmlformats.org/officeDocument/2006/relationships" name="Income Taxes - (Details)"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Stock Awards and Stock-Based _3" sheetId="66" state="visible" r:id="rId66"/>
    <sheet xmlns:r="http://schemas.openxmlformats.org/officeDocument/2006/relationships" name="Stock Awards and Stock-Based _4" sheetId="67" state="visible" r:id="rId67"/>
    <sheet xmlns:r="http://schemas.openxmlformats.org/officeDocument/2006/relationships" name="Related Party Transaction (Deta" sheetId="68" state="visible" r:id="rId68"/>
    <sheet xmlns:r="http://schemas.openxmlformats.org/officeDocument/2006/relationships" name="Malta Grant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0_);_(&quot;$ &quot;(#,##0.0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Sep. 30, 2021</t>
        </is>
      </c>
      <c r="C2" s="2" t="inlineStr">
        <is>
          <t>Mar. 21,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252</t>
        </is>
      </c>
    </row>
    <row r="9">
      <c r="A9" s="4" t="inlineStr">
        <is>
          <t>Entity Registrant Name</t>
        </is>
      </c>
      <c r="B9" s="4" t="inlineStr">
        <is>
          <t>T Stamp Inc</t>
        </is>
      </c>
    </row>
    <row r="10">
      <c r="A10" s="4" t="inlineStr">
        <is>
          <t>Entity Incorporation, State or Country Code</t>
        </is>
      </c>
      <c r="B10" s="4" t="inlineStr">
        <is>
          <t>DE</t>
        </is>
      </c>
    </row>
    <row r="11">
      <c r="A11" s="4" t="inlineStr">
        <is>
          <t>Entity Tax Identification Number</t>
        </is>
      </c>
      <c r="B11" s="4" t="inlineStr">
        <is>
          <t>00-0000000</t>
        </is>
      </c>
    </row>
    <row r="12">
      <c r="A12" s="4" t="inlineStr">
        <is>
          <t>Entity Address State Or Province</t>
        </is>
      </c>
      <c r="B12" s="4" t="inlineStr">
        <is>
          <t>GA</t>
        </is>
      </c>
    </row>
    <row r="13">
      <c r="A13" s="4" t="inlineStr">
        <is>
          <t>Entity Address, Address Line One</t>
        </is>
      </c>
      <c r="B13" s="4" t="inlineStr">
        <is>
          <t>3017 Bolling Way NE, Floors 1 and 2</t>
        </is>
      </c>
    </row>
    <row r="14">
      <c r="A14" s="4" t="inlineStr">
        <is>
          <t>Entity Address, City or Town</t>
        </is>
      </c>
      <c r="B14" s="4" t="inlineStr">
        <is>
          <t>Atlant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806-9906</t>
        </is>
      </c>
    </row>
    <row r="18">
      <c r="A18" s="4" t="inlineStr">
        <is>
          <t>Title of 12(b) Security</t>
        </is>
      </c>
      <c r="B18" s="4" t="inlineStr">
        <is>
          <t>Class A Common Stock, no par value per share</t>
        </is>
      </c>
    </row>
    <row r="19">
      <c r="A19" s="4" t="inlineStr">
        <is>
          <t>Trading Symbol</t>
        </is>
      </c>
      <c r="B19" s="4" t="inlineStr">
        <is>
          <t>ID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4573637</v>
      </c>
    </row>
    <row r="29">
      <c r="A29" s="4" t="inlineStr">
        <is>
          <t>Entity Central Index Key</t>
        </is>
      </c>
      <c r="B29" s="4" t="inlineStr">
        <is>
          <t>000171893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ixelpin Acquisition and Patent Approvals</t>
        </is>
      </c>
      <c r="B1" s="2" t="inlineStr">
        <is>
          <t>9 Months Ended</t>
        </is>
      </c>
    </row>
    <row r="2">
      <c r="B2" s="2" t="inlineStr">
        <is>
          <t>Sep. 30, 2021</t>
        </is>
      </c>
    </row>
    <row r="3">
      <c r="A3" s="3" t="inlineStr">
        <is>
          <t>Pixelpin Acquisition and Patent Approvals</t>
        </is>
      </c>
    </row>
    <row r="4">
      <c r="A4" s="4" t="inlineStr">
        <is>
          <t>Pixelpin Acquisition and Patent Approvals</t>
        </is>
      </c>
      <c r="B4" s="4" t="inlineStr">
        <is>
          <t>2. Pixelpin Acquisition and Patent Approvals On March 23, 2021, Trust Stamp Malta completed an agreement to acquire Pixelpin, an image-based "Pin-on-Glass" account access solution that alleviates pain-points of traditional login methods while ensuring the security of authentication. The Company paid $92 thousand in cash as consideration for the asset purchase of software intellectual property. The asset acquisition was recorded at 100% of the fair value of the net assets acquired. The allocation of the consideration to the fair value of 100% of the net assets acquired at the date of acquisition is as follows: ​ ​ ​ ​ ​ ​ Fair Value Intangible Assets - Intellectual Property Rights ​ $ 90,621 Foreign Currency Translation ​ 1,133 Total ​ $ 91,754 ​ In addition to the acquisition, the Company experienced continued growth in its robust intellectual property portfolio adding a total of $139 thousand investment with three new patent issuances and eight new patent filings during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3. Borrowings Convertible Promissory Notes Payable There are no convertible notes payables outstanding at September 30, 2021 and December 31, 2020. However, there was activity that is shown within the statement of cash flow and statement of equity for the nine months ended September 30, 2020. On December 16, 2016, the Company entered into a convertible promissory note with an investor in which the Company received $100 thousand through the issuance of the convertible promissory note and a warrant to purchase $50 thousand of common stock. The convertible notes payable accrues interest at 5% per annum. The principal, together with all accrued and unpaid interest, was initially due on December 16, 2018 and is not pre- payable unless there is a change in control. An extension was granted by the investor to extend the maturity date to June 30, 2020. This convertible promissory note, issued on December 16, 2016, include the following conversion terms: (a) Automatic Conversion – Qualified Financing (b) Optional Conversion – Non-Qualified Financing thirty (c) Optional Conversion Conversion Price Qualified Financing The qualified financing term was triggered for this convertible note payable as $2.00 million was raised prior September 30, 2020. Therefore, this convertible note, along with all accrued interest, totaling $118 thousand was converted to 68,203 shares of Series A Preferred Stock, taking into account the valuation cap, and is no longer reflected as outstanding as of September 30, 2021 and December 31, 2020. On December 3, 2019, the Company entered a convertible promissory note with a customer in which it received $700 thousand. Interest accrues at a rate of 0% through December 31, 2020, then 5% thereafter. All unpaid principal and accrued interest was due on December 31, 2020 (i.e. the maturity date). Conversion of this convertible note payable was triggered as a result of $3.00 million being raised by the Company prior to December 31, 2020 as discussed in Note 1. Therefore, the convertible note was converted to 89,859 shares of Series A Preferred Stock and is no longer reflected as outstanding as of December 31, 2020. In total, convertible notes in the amount of $818 thousand were converted into shares of Series A Preferred Stock prior to September 30, 2020, which is included in the supplemental non-cash transaction schedule to the condensed consolidated Statement of Cash Flows, and ultimately into Common Stock on December 8, 2020. Advisor Notes As part of our raise of Series A Preferred Stock, we agreed to issue to certain of our advisors $10 thousand per month in convertible promissory notes, convertible to Series A Preferred Stock. The following relevant terms are stated in each of our agreements with our advisors: “Equity Compensation sixty As of September 30, 2020, we have issued $40 thousand in convertible debt to our advisors. As we have completed the raise after the balance sheet date, we have converted this note the year to Series A Preferred Stock at a value of $7.79 per share. This amount is also included in the transaction costs that are capitalized to the Series A Preferred Stock raise as an issuance cost as described in Note 1. As a result, while there was activity in 2020, the balance is no longer recorded as of September 30, 2021 and December 31, 2020. This is shown as a supplemental disclosure of noncash activities within the statement of cash flow for the period ended September 30, 2020. Non-Convertible Promissory Notes Payable ​ ​ ​ ​ ​ ​ ​ ​ ​ September 30, December 31, Date Issued 2021 2020 August 10, 2021 ​ $ 316,600 ​ $ — February 9, 2021 ​ 541,989 ​ — April 22, 2020 ​ — ​ 350,000 Total principal outstanding ​ 858,589 ​ 350,000 Less discount ​ — ​ (25,511) Debt net of discount ​ 858,589 ​ 324,489 Plus accrued interest ​ 8,171 ​ 19,730 Total promissory notes payable ​ $ 866,760 ​ $ 344,219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 repayable advance of up to €800 thousand to assist in covering the costs of 75% of the first 24 months of payroll costs for any employee who begins 36 months from the execution of the agreement on July 8, 2020. On February 9, 2021, the Company began receiving funds and as of September 30, 2021 the Company had received $859 thousand recorded to non-convertible notes payable. The Company will pay an annual interest rate of 2% over the European Central Banks (ECB) base rate as set on the beginning of the year in review. If the ECB rate is below negative one percent, the interest rate shall be fixed at one On April 22, 2020, the Company entered into a promissory note for $350 thousand with Second Century Ventures (“SCV”) in which the Company received net proceeds of $345 thousand after issuance costs. The unpaid principal, together with any then unpaid and accrued interest and any other amounts payable were due and payable on April 22, 2021 or in an event of default or a change in control as defined in the agreement. The note accrues interest at a rate of 8% per annum, compounded monthly. The outstanding principal and all interest were paid off on April 22, 2021. Concurrently with the issuance of the note on April 22, 2020, the Company entered into a warrant agreement to purchase Class A Shares of Common Stock of the Company with SCV. The warrant agreement issued SCV a warrant to purchase 75,000 shares at a strike price of $0.002 per share through April 22, 2021. These warrants were exercised by SCV on April 22, 2021 for 75,000 shares of Class A Common Stock of the Company at $0.002 per share. Prior to April 22, 2021, the promissory notes payable issued included equity classified warrants issued. U.S. GAAP required that the proceeds from the sale of debt instruments with a separate equity instrument be allocated to the two elements based upon the relative fair values of the debt instrument without the warrant and of the warrant itself at the time of issuance. The portion of the proceeds allocated to the Class A Shares of Common Stock were accounted for within stockholders’ equity as additional paid-in capital and recorded as a debt discount and be charged to interest expense over the life of the convertible notes. The remainder of the proceeds were allocated to the debt instrument portion of the transaction. The value of the promissory note was allocated on a relative fair value basis between the note and the warrants. During the year ended December 31, 2020, this allocation based upon relative fair values of the promissory note and warrant resulted in an amount of $88 thousand being allocated to the equity warrants and $262 thousand being allocated to the promissory notes, resulting in the same amount representing a discount to the promissory note. Accretion expense was $26 thousand and $39 thousand was recorded during the nine-months ended September 30, 2021 and 2020, respectively. Accretion expense was $0 thousand and $22 thousand was recorded during the three-months ended September 30, 2021 and 2020, respectively. In conjunction with the Company entering into this promissory note, TSIH entered into a guaranty and stock pledge agreement with SCV (“Secured Party”) on April 22, 2020. As part of this agreement the payment and performance of the note are secured by 325,000 Class A Shares of the Common Stock of the Company pledged through TSIH. In addition, we pledged 75,000 shares for the underlying warrants. As stated in the agreement the following rights exist for the Secured Party: Rights With Respect to Distributions securities and other distributions shall thereupon be vested in the Secured Party; the Secured Party shall thereupon have the sole right to receive and hold as Pledged Collateral such dividends, cash, securities, instruments and other distributions. Irrevocable Proxy/Voting Rights Release of Pledge We do not have a history of dividends or other distributions, we maintain all voting rights, and have repaid the note prior on April 22, 2021. The shares are held solely as pledged collateral for the promissory note we obtained. We determined there was no impact recorded to the financial statements as of September 30, 2020 other than we are reflecting them as outstanding as of period end in the Statement of Stockholders’ Equity (deficit). On June 11, 2020, we entered into an agreement with Emergent, as described in Note 4, whereby their SAFE would be extinguished in exchange for several forms of consideration. As part of that agreement, one form of consideration is that the Company issued promissory notes to Emergent in the amount of $387 thousand which is due in two tranches of $200 thousand and $187 thousand in August and September 2020, respectively. No interest is due and payable under these notes if we pay by the maturity dates previously described. We paid within the maturit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4. Warrants Liability Classified Warrants The following table presents the change in the liability balance associated with the liability classified warrants, which are classified in Level 3 of the fair value hierarchy from December 31, 2020 to September 30, 2021: ​ ​ ​ ​ ​ ​ ​ ​ ​ September 30, December 31, Liability Classified Warrants ​ 2021 ​ 2020 Balance, beginning of period ​ $ 287,750 ​ $ 287,750 Change of fair value during the period ​ 54,372 ​ — Balance, end of period ​ $ 342,122 ​ $ 287,750 ​ As of September 30, 2021, the Company has issued a customer a warrant to purchase up to $1 million of capital stock in a future round of financing at a 20% discount of the lowest price paid by another investor. The warrant was issued on November 9, 2016. There is no Distinguishing Liabilities from Equity The Company used a Black-Scholes-Merton pricing model to determine the fair value of the warrants and uses this model to assess the fair value of the warrant liability. As of September 30, 2021, the warrant liability is recorded at its fair value of $92 thousand which is a $54 thousand increase from December 31, 2020. Equity Classified Warrants As of September 30, 2021, the Company has issued a warrant to purchase 40,065 shares of Class A Shares of Common Stock with an exercise price of the lower of (i) the last 409a valuation of the Company’s Class A Shares of Common Stock or (ii) the quotient of $1 million divided by the aggregate number of the Company’s fully diluted capitalization upon exercise. The warrants were issued on January 4, 2016 under an accelerator program. There is no The Company has issued a customer a warrant to purchase 400,641 shares of Class A Shares of Common Stock with an exercise price of $0.1664 per share. The warrant was issued on November 9, 2016. There is no In January 2020, the Company has issued to an investor a warrant to purchase 932,210 shares of the Company’s Class A Shares of Common Stock at an exercise of $1.60 per share in exchange for the cancellation of a $100 thousand SAFE issued on August 18, 2017 by the Company’s affiliate Trusted Mail Inc. with an agreed value of $125 thousand. See Note 5 for the reduction in SAFE liability for this amount. The warrants were issued on January 23, 2020. There is no In January 2020, the Company has issued to an investor a warrant to purchase 4,660,555 shares of the Company’s Class A Shares of Common Stock at a strike price of $1.6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providing the Company certain other promotional opportunities organized by the investor. The warrants were issued on January 23, 2020. There is no The fair value of the two warrants above issued in January 2020 was estimated on the date of grant using the Black-Scholes-Merton model and was valued using the following assumptions: fair value of Class A Shares of Common Stock of $1.56, exercise price of $1.60, risk free interest rate of 1.58%, dividend yield of 0%, expected volatility of 44%, and contractual term of two years. The total fair value of these warrants was determined to be $2.14 million and is recorded in the statement of stockholders’ equity (deficit). Thus, fair value is $1.40 million in excess of the total consideration received for the warrants of $740 thousand. This amount was expensed in the condensed consolidated statement of operations for the nine months ended September 30, 2020. As discussed in Note 3, the Company issued equity classified warrants in conjunction with the venture debt issued to SCV on April 22, 2020. As the warrants vested immediately and had a $.01 strike price, we did not calculate the value using a Black-Scholes-Merton model. Rather we valued them at the price per share of the Series A Preferred Stock, $7.79, given the immediate exercisability and nominal strike price. This value was then used to perform the allocation between the debt and equity to arrive at a warrant value of $88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FE liabilities</t>
        </is>
      </c>
      <c r="B1" s="2" t="inlineStr">
        <is>
          <t>9 Months Ended</t>
        </is>
      </c>
    </row>
    <row r="2">
      <c r="B2" s="2" t="inlineStr">
        <is>
          <t>Sep. 30, 2021</t>
        </is>
      </c>
    </row>
    <row r="3">
      <c r="A3" s="3" t="inlineStr">
        <is>
          <t>SAFE liabilities</t>
        </is>
      </c>
    </row>
    <row r="4">
      <c r="A4" s="4" t="inlineStr">
        <is>
          <t>SAFE liabilities</t>
        </is>
      </c>
      <c r="B4" s="4" t="inlineStr">
        <is>
          <t>5. SAFE liabilities The following tables present the change in the SAFE liabilities balance, which are classified in Level 3 of the fair value hierarchy, for the nine-month period ended September 30, 2021 and the year ended December 31, 2020: ​ ​ ​ ​ ​ ​ ​ ​ ​ September 30, December 31, ​ ​ 2021 ​ 2020 Balance, beginning of period ​ $ — ​ $ 2,236,953 Issuance of SAFEs ​ ​ ​ 200,000 Settlement of SAFEs ​ ​ ​ (2,111,953) Exchange of SAFEs for Warrants ​ ​ ​ (125,000) Conversion of SAFE to Series A preferred stock ​ ​ ​ (200,000) Balance, end of period ​ $ — ​ $ — ​ Trusted Mail On July 13, 2017, Trusted Mail entered into a Common Stock Purchase Agreement with an investor and issued 150 shares of Trusted Mail common stock in exchange for $1.5 thousand, which represented 15% of the authorized capital as of the agreement date. Subsequently on August 18, 2017, Trusted Mail entered into a SAFE with this same investor in exchange for $100 thousand. Under the terms of the SAFE, Trusted Mail issued the right to receive $100 thousand worth of Preferred Stock in a future equity financing at a 20% discount. The Company accreted the SAFE liability to its fair value including this 20% discount over an expected outstanding period of two years. There was no noncash interest expense recognized on this SAFE liability during the nine-month period ended September 30, 2021 and 2020. The outstanding balance of the SAFE liability at September 30, 2021 and December 31, 2020 totaled $0. There is also a Put Right related to the investor’s 15% ownership in Trusted Mail. In the event that (i) Trusted Mail enters into an agreement with a third party that has a competitive business model that would result in competitive business activities by Trusted Mail, or (ii) Trusted Mail engages in competitive business activities, the investor has the right to require Trusted Mail to repurchase all but not less than all the shares or securities of Trusted Mail owned by the investor and its affiliates. The fair market value of this put right was $0 at both September 30, 2021 and December 31, 2020. On January 23, 2020, this SAFE liability was extinguished in exchange for warrants granted by the Company. See Note 4 for further discussion of this transaction. Emergent and Tripartite Agreement The Company and Emergent entered into a SAFE in which Emergent obtained the right to shares of the Company’s stock (purchase amount of $2.11 million and valuation cap of $20.00 million) that would be exercised upon a qualified equity financing. A put option also exists in this agreement in which at the earlier of 18 months from the agreement date and the date on which the Company has raised more than $7.00 million of qualified equity financing, Emergent may require repayment of the unrepaid element of the purchase amount and the Company would be required to make such repayment. On February 4, 2020, the Company entered into a tripartite agreement with Emergent and 10Clouds whereby: ● ● ● ● On June 11, 2020, the Company entered into additional agreement with Emergent whereby: ● ● ● ● ● The intention of the above services and transactions is to wholly settle the SAFE and as of December 31, 2020, the Emergent SAFE was extinguished in full. The Company converted the $200 thousand SAFE note into 25,674 shares of Series A Preferred Stock which was subsequently converted to Class A Shares of Common Stock on September 8, 2020 along with all shares of Series A Preferred Stock. As it pertains to the SOWs and profit margin discussed above, Emergent has approached the Company for assistance building a software solution that incorporates several of our proprietary technologies to be built with the assistance of 10Clouds, a related party. As of the December 31, 2020, the full scope of the project has been agreed upon with Emergent and all services have been delivered. As a result, all revenue and costs of services related to fulfilling this performance obligations of this arrangement were recorded within the second half of 2020. The cost of services provided are associated with 10Clouds, a related party as further discussed in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t>
        </is>
      </c>
    </row>
    <row r="4">
      <c r="A4" s="4" t="inlineStr">
        <is>
          <t>Balance Sheet Components</t>
        </is>
      </c>
      <c r="B4" s="4" t="inlineStr">
        <is>
          <t>6. Balance Sheet Components Prepaid expenses and other current assets Prepaid expenses and other current assets consisted of the following: ​ ​ ​ ​ ​ ​ ​ ​ September 30, December 31, ​ ​ 2021 ​ 2020 Prepaid operating expenses ​ $ 147,251 ​ $ 118,245 Rent deposit ​ 102,058 ​ 71,096 VAT receivable associated with SAIT ​ 66,025 ​ 39,752 Prepaid Sponsorship ​ 75,000 ​ 100,000 Miscellaneous receivable ​ 157,783 ​ 129,902 Prepaid expenses and other current assets ​ $ 548,117 ​ $ 458,995 ​ Capitalized internal-use software, net Capitalized internal-use software, net consisted of the following: ​ ​ ​ ​ ​ ​ ​ ​ ​ ​ ​ ​ September 30, December 31, ​ ​ Useful Lives ​ 2021 ​ 2020 Internally developed software 5 Years ​ 2,424,819 ​ 2,056,178 Less accumulated depreciation ​ ​ (1,262,189) ​ (924,694) Capitalized Internal-use Software, net ​ ​ ​ $ 1,162,630 ​ $ 1,131,484 ​ Capitalized internal-use software amortization expense is recognized on a straight-line basis. Amortization expense related to capitalized internal-use software for three months ended September 30, 2021 and 2020 totaled $119 thousand and $95 thousand, respectively. Amortization expense related to capitalized internal-use software for nine months ended September 30, 2021 and 2020 totaled $337 thousand and $281 thousand, respectively. Property and equipment, net Property and equipment, net consisted of the following: ​ ​ ​ ​ ​ ​ ​ ​ ​ ​ ​ ​ September 30, December 31, ​ ​ Useful Lives ​ 2021 ​ 2020 Computer equipment 3 ​ $ 139,997 ​ $ 123,787 Furniture and Fixtures 10 Years ​ 29,369 ​ 20,789 Property and equipment, gross ​ ​ ​ 169,366 ​ 144,576 Less accumulated depreciation ​ ​ ​ (45,230) ​ (16,601) Property and equipment, net ​ ​ ​ $ 124,136 ​ $ 127,975 ​ Property and equipment depreciation expense is recognized on a straight-line basis. Depreciation expense related to property and equipment for three months ended September 30, 2021 and 2020 totaled $10 thousand and $4 thousand, respectively. Depreciation expense related to property and equipment for nine months ended September 30, 2021 and 2020 totaled $39 thousand and $8 thousand, respectively. Other assets Other assets consisted of the following: ​ ​ ​ ​ ​ ​ ​ ​ September 30, December 31, ​ ​ 2021 ​ 2020 R&amp;D credit receivable against payroll taxes ​ $ 178,140 ​ $ 97,956 Prepaid Sponsorship ​ 50,000 ​ 100,000 Tax Receivable ​ 75,105 ​ — Other Assets ​ $ 303,245 ​ $ 197,956 ​ Accrued expenses Accrued expenses consisted of the following: ​ ​ ​ ​ ​ ​ ​ ​ September 30, December 31, ​ ​ 2021 ​ 2020 Compensation Payable ​ $ 499,080 ​ $ 651,053 Accrued Employee Taxes ​ 170,825 ​ 85,665 Other Accrued Liabilities ​ 104,920 ​ 72,485 Accrued Expenses ​ $ 774,825 ​ $ 809,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Goodwill and Intangible Assets</t>
        </is>
      </c>
      <c r="B4" s="4" t="inlineStr">
        <is>
          <t>7. Goodwill and Intangible Assets There were no changes in the carrying amount of goodwill for the periods ended September 30, 2021 and December 31, 2020. Intangible assets consisted of the following: ​ ​ ​ ​ ​ ​ ​ ​ ​ ​ ​ ​ September 30, December 31, ​ ​ Useful Lives ​ 2021 ​ 2020 Patent application costs 3 Years ​ $ 185,112 ​ $ 46,333 Brand, Trade mark 3 Years ​ 88,503 ​ — Intangible assets, gross ​ ​ 273,615 ​ 46,333 Less: Accumulated amortization ​ ​ $ (69,322) ​ $ (23,951) Intangible assets, net ​ ​ ​ $ 204,293 ​ $ 22,382 ​ Intangible asset amortization expense is recognized on a straight-line basis. Intangible asset amortization expense for three months ended September 30, 2021 and 2020 totaled $20 thousand and $2 thousand, respectively. Intangible assets amortization expense for nine months ended September 30, 2021 and 2020 totaled $46 thousand and $6 thousand, respectively. Estimated future amortization expense of intangible assets is as follows: ​ ​ ​ ​ ​ Years Ending December 31, Amount 2021 ​ $ 21,856 2022 ​ 83,643 2023 ​ 81,935 2024 ​ ​ 16,857 ​ ​ $ 204,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8. Revenue Recognition Contract Balances The Company’s contract liabilities consist of deferred revenue as a result of billing in advance of completing contract services. The balance at December 31, 2021 and 2020 will be recognized within the subsequent year. Remaining Performance Obligations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As of December 31, 2020 and 2019 the Company does not have any related performance obligations for contracts with terms exceeding twelve months. Disaggregation of Revenue ​ ​ ​ ​ ​ ​ ​ ​ ​ ​ For the three months ended ​ ​ September 30, ​ 2021 2020 Revenue Type ​ ​ ​ ​ ​ ​ Professional Services (over time) ​ $ 280,104 ​ $ 319,190 License Fees (over time) ​ 50,000 ​ 37,500 Total Revenue ​ $ 330,104 ​ $ 356,690 ​ ​ ​ ​ ​ ​ ​ ​ ​ ​ For the nine months ended ​ ​ September 30, ​ 2021 2020 Revenue Type ​ ​ ​ ​ ​ ​ Professional Services (over time) ​ $ 1,431,796 ​ $ 1,300,730 License Fees (over time) ​ 150,000 ​ 112,500 Total Revenue ​ $ 1,581,796 ​ $ 1,413,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9. Income Taxes The Company computes its tax provision for interim periods by applying the estimated annual effective tax rate to year-to-date pre-tax income from recurring operations and adjusting for discrete tax items arising in that quarter. The Company had an effective tax rate of 0%for the three and nine months ended September 30, 2021 and 2020,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September 30, 2021 and December 31, 2020. It is the Company’s policy to recognize interest and penalties related to income tax matters in income tax expense. The Company has not accrued any penalties related to uncertain tax positions due to offsetting tax attributes as of September 2021 and December 31, 2020. The Company files U.S. federal, state, and foreign income tax returns in jurisdictions with varying statutes of limitation. The only material jurisdiction where the Company is subject to potential examination by tax authorities is the U.S. (federal and state) for tax years 2016 through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Net Loss per Share Attributable to Common Stockholders</t>
        </is>
      </c>
    </row>
    <row r="4">
      <c r="A4" s="4" t="inlineStr">
        <is>
          <t>Net Loss per Share Attributable to Common Stockholders</t>
        </is>
      </c>
      <c r="B4" s="4" t="inlineStr">
        <is>
          <t>10. Net Loss per Share Attributable to Common Stockholders The following table presents the calculation of basic and diluted net loss per share: ​ ​ ​ ​ ​ ​ ​ ​ ​ ​ ​ ​ ​ ​ ​ Three months ended ​ ​ Nine months ended ​ ​ September 30, ​ ​ September 30, ​ 2021 2020 2021 2020 Numerator: ​ ​ ​ ​ Net loss attributable to common stockholders ​ $ (3,035,904) ​ $ (1,689,262) ​ $ (7,033,821) ​ $ (5,033,330) ​ ​ ​ ​ ​ ​ ​ ​ ​ ​ ​ ​ ​ Denominator: ​ ​ ​ ​ ​ ​ Weighted average shares used in computing net loss per share attributable to common stockholders ​ 19,358,016 ​ 10,957,772 ​ 18,847,797 ​ 10,229,196 ​ ​ ​ ​ ​ ​ ​ ​ ​ ​ ​ ​ ​ Net loss per share attributable to common stockholders ​ $ (0.16) ​ $ (0.15) ​ $ (0.37) ​ $ (0.49) ​ The following potentially dilutive securities were excluded from the computation of diluted net loss per share calculations for the periods presented because the impact of including them would have been anti-dilutive: ​ ​ ​ ​ ​ ​ ​ ​ ​ ​ ​ Three months ended ​ Nine months ended ​ ​ September 30, ​ September 30, ​ 2021 2020 2021 2020 Dilutive Securities ​ ​ ​ ​ ​ ​ Options and Grants ​ 2,701,098 ​ 312,859 ​ 2,701,098 ​ 312,859 Warrants ​ 7,274,108 ​ 7,170,131 ​ 7,274,108 ​ 7,170,131 Total Dilutive Securities ​ 9,975,206 ​ 7,482,990 ​ 9,975,206 ​ 7,482,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Awards and Stock-Based Compensation</t>
        </is>
      </c>
      <c r="B1" s="2" t="inlineStr">
        <is>
          <t>9 Months Ended</t>
        </is>
      </c>
    </row>
    <row r="2">
      <c r="B2" s="2" t="inlineStr">
        <is>
          <t>Sep. 30, 2021</t>
        </is>
      </c>
    </row>
    <row r="3">
      <c r="A3" s="3" t="inlineStr">
        <is>
          <t>Stock Awards and Stock Based Compensation</t>
        </is>
      </c>
    </row>
    <row r="4">
      <c r="A4" s="4" t="inlineStr">
        <is>
          <t>Stock Awards and Stock-Based Compensation</t>
        </is>
      </c>
      <c r="B4" s="4" t="inlineStr">
        <is>
          <t>11. Stock Awards and Stock-Based Compensation From time to time the Company may issue stock awards in the form of Class A Shares of Common Stock grants or Class A Shares of Common Stock options with vesting/service terms. Stock awards are valued on the grant date using the post-money valuation of the most recent round of financing for the Company. Stock Options are valued using the Black-Scholes-Merton pricing model to determine the fair value of the options. We generally issue our awards in terms of a fixed monthly value resulting in a variable number of shares being issued. Additionally, we generally issue our awards in terms of a fixed share number that were issued monthly, resulting in equity classification for majority of the issued awards. The following table summarizes stock option activity for the three and nine months ended September 30, 2021: ​ ​ ​ ​ ​ ​ ​ ​ ​ ​ ​ ​ ​ ​ ​ ​ Weighted ​ ​ ​ ​ ​ ​ ​ Weighted ​ Average ​ ​ ​ ​ ​ ​ ​ ​ Average ​ Remaining ​ ​ ​ ​ ​ Options ​ ​ Exercise Price ​ Contractual ​ ​ Aggregate ​ ​ Outstanding ​ ​ Per Share ​ Life (years) ​ ​ Intrinsic Value Balance as of June 30, 2021 ​ 1,877,858 ​ $ 1.28 2.84 ​ $ 2,948,275 Options granted ​ 67,902 ​ ​ 1.55 ​ ​ Options exercised ​ — ​ ​ ​ ​ Options canceled and forfeited ​ (12,972) ​ ​ 0.77 ​ ​ Balance as of September 30, 2021 ​ 1,932,788 ​ ​ 1.29 2.64 ​ ​ 3,787,654 Options vested and exercisable as of September 30, 2021 ​ 1,932,788 ​ $ 1.29 2.64 ​ $ 3,787,654 ​ ​ ​ ​ ​ ​ ​ ​ ​ ​ ​ ​ ​ ​ ​ ​ Weighted ​ ​ ​ ​ ​ ​ ​ Weighted ​ Average ​ ​ ​ ​ ​ ​ ​ ​ Average ​ Remaining ​ ​ ​ ​ ​ Options ​ ​ Exercise Price ​ Contractual ​ ​ Aggregate ​ ​ Outstanding ​ ​ Per Share ​ Life (years) ​ ​ Intrinsic Value Balance as of December 31, 2020 ​ 1,734,029 ​ $ 1.26 3.21 ​ $ 527,450 Options granted ​ 211,731 ​ ​ 1.55 ​ ​ Options exercised ​ — ​ ​ — ​ ​ Options canceled and forfeited ​ (12,972) ​ ​ 0.77 — ​ ​ — Balance as of September 30, 2021 ​ 1,932,788 ​ ​ 1.29 2.64 ​ ​ 3,787,865 Options vested and exercisable as of September 30, 2021 ​ 1,932,788 ​ $ 1.29 2.64 ​ $ 3,787,865 ​ The aggregate intrinsic value of options outstanding and vested and exercisable is calculated as the difference between the exercise price of the underlying options and the fair value of the Company’s common stock as of September 30, 2021 and 2020. The aggregate intrinsic value of options exercised during the nine-month periods ended September 30, 2021 and 2020 was $0 and is calculated based on the difference between the exercise price and the fair value of the Company’s common stock as of the exercise date. The weighted average grant-date fair value of options granted during the nine months ended September 30, 2021 and 2020 was $1.57 and $1.20 per share, respectively. The total grant-date fair value of options that vested during the nine months ended September 30, 2021 and 2020 was $332 thousand and $106 thousand, respectively. During the three- and nine-month period ended September 30, 2021 and 2020, the Company entered into agreements with new advisory board members to issue cash payments, stock grants, and stock options in exchange for services rendered to the Company on a monthly basis. In addition to issuing stock awards and stock options to advisory board members, during the nine-month period ended September 30, 2021 and 2020, the Company granted stock-based awards to multiple employees based on a fixed dollar amount in stock earned per month. Stock-based compensation recognized during the three-month period ended September 30, 2021 and 2020 totaled $893 thousand and $99 thousand, respectively. Stock-based compensation recognized during the nine-month period ended September 30, 2021 and 2020 totaled $1.72 million and $274 thousand, respectively. All the expense for the nine months ended September 30, 2021 and September 30, 2020 was recorded to additional paid in capital as an equity award that is fully vested when granted and is included in selling, general, and administrative, research and development, and costs of services expenses provided in the accompanying condensed consolidated statements of operations. On September 30, 2021, the Company had 1,932,788 stock options that were earned, outstanding, and exercisable of which all are fully vested options. As of September 30, 2021 the Company had 149,911 common stock grants that were earned but not yet issued. The Company had 618,399 Restricted Stock Units (“RSUs”) granted but not yet vested on September 30, 2021. All RSUs issued and outstanding were granted during the nine months ended September 30, 2021 and were fully vested on January 2, 2022. The stock-based compensation related to the RSUs is expensed over the vesting period, therefore, the Company has unrecognized stock compensation related to the RSUs of $1.06 million as of September 30, 2021. The following assumptions were used to calculate the fair value of options granted during the three and nine months ended September 30, 2021: ​ ​ ​ ​ ​ ​ ​ ​ ​ ​ Three Months Ended Nine Months Ended ​ ​ September 30, 2021 ​ September 30, 2021 Fair Value of Class A Shares of Common Stock ​ $ 2.48–3.12 ​ $ 1.56–3.69 ​ Exercise Price ​ $ 0.79-1.60 ​ $ 0.79-1.60 ​ Risk free interest rate ​ 0.40 - 0.47 % 0.20 - 0.47 % Expected Dividend Yield ​ 0.00 % 0.00 % Expected Volatility ​ 56.92-57.54 % 56.92-58.91 % Expected Term ​ 3 Years ​ 3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73879</v>
      </c>
      <c r="C3" s="6" t="n">
        <v>1469952</v>
      </c>
    </row>
    <row r="4">
      <c r="A4" s="4" t="inlineStr">
        <is>
          <t>Accounts receivable</t>
        </is>
      </c>
      <c r="B4" s="5" t="n">
        <v>184022</v>
      </c>
      <c r="C4" s="5" t="n">
        <v>140853</v>
      </c>
    </row>
    <row r="5">
      <c r="A5" s="4" t="inlineStr">
        <is>
          <t>Related party receivables</t>
        </is>
      </c>
      <c r="B5" s="5" t="n">
        <v>26359</v>
      </c>
      <c r="C5" s="5" t="n">
        <v>14505</v>
      </c>
    </row>
    <row r="6">
      <c r="A6" s="4" t="inlineStr">
        <is>
          <t>Prepaid expenses and other current assets</t>
        </is>
      </c>
      <c r="B6" s="5" t="n">
        <v>548117</v>
      </c>
      <c r="C6" s="5" t="n">
        <v>458995</v>
      </c>
    </row>
    <row r="7">
      <c r="A7" s="4" t="inlineStr">
        <is>
          <t>Total Current Assets</t>
        </is>
      </c>
      <c r="B7" s="5" t="n">
        <v>932377</v>
      </c>
      <c r="C7" s="5" t="n">
        <v>2084305</v>
      </c>
    </row>
    <row r="8">
      <c r="A8" s="4" t="inlineStr">
        <is>
          <t>Capitalized internal-use software, net</t>
        </is>
      </c>
      <c r="B8" s="5" t="n">
        <v>1162630</v>
      </c>
      <c r="C8" s="5" t="n">
        <v>1131484</v>
      </c>
    </row>
    <row r="9">
      <c r="A9" s="4" t="inlineStr">
        <is>
          <t>Goodwill</t>
        </is>
      </c>
      <c r="B9" s="5" t="n">
        <v>1248664</v>
      </c>
      <c r="C9" s="5" t="n">
        <v>1248664</v>
      </c>
    </row>
    <row r="10">
      <c r="A10" s="4" t="inlineStr">
        <is>
          <t>Intangible assets, net</t>
        </is>
      </c>
      <c r="B10" s="5" t="n">
        <v>204293</v>
      </c>
      <c r="C10" s="5" t="n">
        <v>22382</v>
      </c>
    </row>
    <row r="11">
      <c r="A11" s="4" t="inlineStr">
        <is>
          <t>Property and equipment, net</t>
        </is>
      </c>
      <c r="B11" s="5" t="n">
        <v>124136</v>
      </c>
      <c r="C11" s="5" t="n">
        <v>127975</v>
      </c>
    </row>
    <row r="12">
      <c r="A12" s="4" t="inlineStr">
        <is>
          <t>Other assets</t>
        </is>
      </c>
      <c r="B12" s="5" t="n">
        <v>303245</v>
      </c>
      <c r="C12" s="5" t="n">
        <v>197956</v>
      </c>
    </row>
    <row r="13">
      <c r="A13" s="4" t="inlineStr">
        <is>
          <t>Total Assets</t>
        </is>
      </c>
      <c r="B13" s="5" t="n">
        <v>3975345</v>
      </c>
      <c r="C13" s="5" t="n">
        <v>4812766</v>
      </c>
    </row>
    <row r="14">
      <c r="A14" s="3" t="inlineStr">
        <is>
          <t>Current Liabilities:</t>
        </is>
      </c>
    </row>
    <row r="15">
      <c r="A15" s="4" t="inlineStr">
        <is>
          <t>Accounts payable</t>
        </is>
      </c>
      <c r="B15" s="5" t="n">
        <v>297688</v>
      </c>
      <c r="C15" s="5" t="n">
        <v>380525</v>
      </c>
    </row>
    <row r="16">
      <c r="A16" s="4" t="inlineStr">
        <is>
          <t>Related party payables</t>
        </is>
      </c>
      <c r="B16" s="5" t="n">
        <v>569620</v>
      </c>
      <c r="C16" s="5" t="n">
        <v>448305</v>
      </c>
    </row>
    <row r="17">
      <c r="A17" s="4" t="inlineStr">
        <is>
          <t>Accrued expenses</t>
        </is>
      </c>
      <c r="B17" s="5" t="n">
        <v>774825</v>
      </c>
      <c r="C17" s="5" t="n">
        <v>809203</v>
      </c>
    </row>
    <row r="18">
      <c r="A18" s="4" t="inlineStr">
        <is>
          <t>Deferred revenue</t>
        </is>
      </c>
      <c r="B18" s="5" t="n">
        <v>186255</v>
      </c>
      <c r="C18" s="5" t="n">
        <v>469105</v>
      </c>
    </row>
    <row r="19">
      <c r="A19" s="4" t="inlineStr">
        <is>
          <t>Non-convertible notes payable, current, plus accrued interest of $- and $19,730, less discount of $- and $25,511, respectively.</t>
        </is>
      </c>
      <c r="C19" s="5" t="n">
        <v>344219</v>
      </c>
    </row>
    <row r="20">
      <c r="A20" s="4" t="inlineStr">
        <is>
          <t>Total Current Liabilities</t>
        </is>
      </c>
      <c r="B20" s="5" t="n">
        <v>1828388</v>
      </c>
      <c r="C20" s="5" t="n">
        <v>2451357</v>
      </c>
    </row>
    <row r="21">
      <c r="A21" s="4" t="inlineStr">
        <is>
          <t>Warrant liabilities</t>
        </is>
      </c>
      <c r="B21" s="5" t="n">
        <v>342122</v>
      </c>
      <c r="C21" s="5" t="n">
        <v>287750</v>
      </c>
    </row>
    <row r="22">
      <c r="A22" s="4" t="inlineStr">
        <is>
          <t>Non-convertible notes payable, non-current, plus accrued interest of $8,171 and $-, respectively</t>
        </is>
      </c>
      <c r="B22" s="5" t="n">
        <v>866760</v>
      </c>
    </row>
    <row r="23">
      <c r="A23" s="4" t="inlineStr">
        <is>
          <t>Total Liabilities</t>
        </is>
      </c>
      <c r="B23" s="5" t="n">
        <v>3037270</v>
      </c>
      <c r="C23" s="5" t="n">
        <v>2739107</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Series A Preferred Stock $.01 par value, 2,000,000 shares authorized, no shares issued and outstanding at September 30, 2021 and December 31, 2020.</t>
        </is>
      </c>
      <c r="B26" s="4" t="inlineStr">
        <is>
          <t xml:space="preserve"> </t>
        </is>
      </c>
      <c r="C26" s="4" t="inlineStr">
        <is>
          <t xml:space="preserve"> </t>
        </is>
      </c>
    </row>
    <row r="27">
      <c r="A27" s="4" t="inlineStr">
        <is>
          <t>Common stock $.01 par value, 37,500,000 shares authorized, 19,140,900 and 17,695,985 shares issued and outstanding at September 30, 2021 and December 31, 2020, respectively</t>
        </is>
      </c>
      <c r="B27" s="5" t="n">
        <v>191409</v>
      </c>
      <c r="C27" s="5" t="n">
        <v>176965</v>
      </c>
    </row>
    <row r="28">
      <c r="A28" s="4" t="inlineStr">
        <is>
          <t>Additional paid-in capital</t>
        </is>
      </c>
      <c r="B28" s="5" t="n">
        <v>26030969</v>
      </c>
      <c r="C28" s="5" t="n">
        <v>20306495</v>
      </c>
    </row>
    <row r="29">
      <c r="A29" s="4" t="inlineStr">
        <is>
          <t>Noncontrolling interest</t>
        </is>
      </c>
      <c r="B29" s="5" t="n">
        <v>161878</v>
      </c>
      <c r="C29" s="5" t="n">
        <v>163182</v>
      </c>
    </row>
    <row r="30">
      <c r="A30" s="4" t="inlineStr">
        <is>
          <t>Stockholders' notes receivable</t>
        </is>
      </c>
      <c r="B30" s="5" t="n">
        <v>-383197</v>
      </c>
      <c r="C30" s="5" t="n">
        <v>-467061</v>
      </c>
    </row>
    <row r="31">
      <c r="A31" s="4" t="inlineStr">
        <is>
          <t>Accumulated other comprehensive income</t>
        </is>
      </c>
      <c r="B31" s="5" t="n">
        <v>121860</v>
      </c>
      <c r="C31" s="5" t="n">
        <v>45100</v>
      </c>
    </row>
    <row r="32">
      <c r="A32" s="4" t="inlineStr">
        <is>
          <t>Accumulated deficit</t>
        </is>
      </c>
      <c r="B32" s="5" t="n">
        <v>-25184844</v>
      </c>
      <c r="C32" s="5" t="n">
        <v>-18151022</v>
      </c>
    </row>
    <row r="33">
      <c r="A33" s="4" t="inlineStr">
        <is>
          <t>Total Stockholders' Equity</t>
        </is>
      </c>
      <c r="B33" s="5" t="n">
        <v>938075</v>
      </c>
      <c r="C33" s="5" t="n">
        <v>2073659</v>
      </c>
    </row>
    <row r="34">
      <c r="A34" s="4" t="inlineStr">
        <is>
          <t>Total Liabilities and Stockholders' Equity</t>
        </is>
      </c>
      <c r="B34" s="6" t="n">
        <v>3975345</v>
      </c>
      <c r="C34" s="6" t="n">
        <v>4812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9 Months Ended</t>
        </is>
      </c>
    </row>
    <row r="2">
      <c r="B2" s="2" t="inlineStr">
        <is>
          <t>Sep. 30, 2021</t>
        </is>
      </c>
    </row>
    <row r="3">
      <c r="A3" s="3" t="inlineStr">
        <is>
          <t>Related Party Transaction</t>
        </is>
      </c>
    </row>
    <row r="4">
      <c r="A4" s="4" t="inlineStr">
        <is>
          <t>Related Party Transaction</t>
        </is>
      </c>
      <c r="B4" s="4" t="inlineStr">
        <is>
          <t>12. Related Party Transactions Related party receivables of $26 thousand and $15 thousand at September 30, 2021 and December 31, 2020, respectively. In prior periods, related party receivables related to amounts owed from other organizations as reimbursements for employees that participated in the Company’s Professional Employer Organization (“PEO”). The Company no longer has employees participating in its PEO. At the end of the period, the balance consisted of various small payables from the Company to employees for incidental expenses paid by the employee on behalf of the Company. The balance is mostly timing related and is typically paid within 30 days. Related party payables of $570 thousand and $448 thousand on September 30, 2021 and December 31, 2020, respectively, primarily relate to amounts owed to 10Clouds, the Company’s third party contractor for software development and investor in the Company, and smaller amounts payable to members of management as expense reimbursements. Total costs incurred in relation to 10Clouds for the three-month period ended September 30, 2021 and 2020 were $313 thousand and $285 thousand. During the nine-month period ended September 30, 2021 and 2020, 10Clouds costs totaled approximately $815 thousand and $1.13 million, respectively. The related party payables amounting to $570 thousand mainly comprised of 10 Clouds, $406 thousand, a company employee payable amounting to $70 thousand and other miscellaneous payable amounting to $94 thousand. Certain amounts were recorded as capitalized internal-use software, research and development, cost of services, or capitalized during 2020 as described under the Emergent arrangement in Note 5. Previously, a member of management provided legal services to the Company from a law firm privately owned and separate from the Company. Certain services were provided to the Company through this law firm. Total expenses incurred by the Company in relation to these services totaled $0 thousand and $25 thousand for the three-months ended September 30, 2021 and 2020, respectively, and $9 thousand and $75 thousand during the nine-month period ended September 30, 2021 and 2020, respectively. There were no amounts payable as of September 30, 2021 or December 31, 2020. As described in Note 5, the Company rendered services to Emergent under a Statement of Work as part of the Tripartite agreement. Revenue recognized under this agreement was recognized during the fourth quarter of 2020 and a portion was related to the SAFE settlement and not realized in cash. The Company has agreed, with effect from November 13, 2020, to grant a three-year loan in the amount of $335 thousand with an abated interest rate of 0.25% per annum to an advisory contractor to purchase 1,408,240 options. The options provide for the right to acquire shares of Class A Common Stock at a strike price of $1.20 per share. The options have no vesting period and will expire in 24 months after the date of issuance. The loan will be repaid with in-kind services from the contractor at a rate of $9 thousand per month for 36 months. During the three-months ended September 30, 2021, Trust Stamp received in-kind services of $28 thousand that were recognized for loan repayment. During the nine-months ended September 30, 2021, the Company received in-kind services of $84 thousand for loan repayment. There were no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lta Grant</t>
        </is>
      </c>
      <c r="B1" s="2" t="inlineStr">
        <is>
          <t>9 Months Ended</t>
        </is>
      </c>
    </row>
    <row r="2">
      <c r="B2" s="2" t="inlineStr">
        <is>
          <t>Sep. 30, 2021</t>
        </is>
      </c>
    </row>
    <row r="3">
      <c r="A3" s="3" t="inlineStr">
        <is>
          <t>Malta Grant</t>
        </is>
      </c>
    </row>
    <row r="4">
      <c r="A4" s="4" t="inlineStr">
        <is>
          <t>Malta Grant</t>
        </is>
      </c>
      <c r="B4" s="4" t="inlineStr">
        <is>
          <t>13. Malta Grant During July 2019, the Company entered into an agreement with the Republic of Malta that would provide for a grant of up to €200 thousand as reimbursement for operating expenses over the first 12 months following incorporation in the Republic of Malta. The Company must provide an initial capital amount of €50 thousand euros, which is matched with a €50 thousand grant. The remaining €150 thousand are provided as reimbursement of operating expenses 12 months following incorporation.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Other current assets" in the condensed consolidated balance sheets) and income is recognized in a similar systematic basis over the same periods in the condensed consolidated statements of operations. During the three and nine months ended September 30, 2020 no expenses were incurred that are reimbursable under the grant. During the three and nine months ended September 30, 2021, the Company incurred $10 thousand and $62 thousand, respectively, in expenses that are reimbursable under the grant; this has been recorded in grant income. We have received $62 thousand from the Republic of Malta and have no receivable recorded as of September 30, 2021. See Note 3 for information on the loan received from the Maltese gover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14. Commitments and Contingencies Operating Leases The Company has several vehicle leases and corporate apartment leases in Malta requiring monthly payments. The following are the future minimum lease obligations on the Company’s lease agreements as of September 30, 2021 (in thousands): ​ ​ ​ ​ ​ Future minimum lease obligations ​ ​ Remainder of 2021 ​ $ 151,102 2022 ​ 351,145 2023 ​ 69,186 2024 ​ 69,186 2025 ​ 57,794 2026 ​ 2,919 Total ​ $ 701,332 ​ Rental expense totaled $140 thousand and $95 thousand for the three-month periods ended September 30, 2021 and 2020, respectively. Rental expense totaled $441 thousand and $114 thousand for the nine-month periods ended September 30, 2021 and 2020, respectively. Litigat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Description of Business and Summary of Significant Accounting Policies</t>
        </is>
      </c>
    </row>
    <row r="4">
      <c r="A4" s="4" t="inlineStr">
        <is>
          <t>Description of Business</t>
        </is>
      </c>
      <c r="B4" s="4" t="inlineStr">
        <is>
          <t xml:space="preserve">Description of Business TM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cutting-edge power and agility of technologies such as GPU processing and neural networks to process and protect data faster and more effectively than has ever previously been possible, to deliver results at a disruptively low cost for usage across multiple industries, including: ● ● KYC/AML Compliance ● ● ● ● ● ● </t>
        </is>
      </c>
    </row>
    <row r="5">
      <c r="A5" s="4" t="inlineStr">
        <is>
          <t>Stock Split</t>
        </is>
      </c>
      <c r="B5" s="4" t="inlineStr">
        <is>
          <t xml:space="preserve">Stock Split - </t>
        </is>
      </c>
    </row>
    <row r="6">
      <c r="A6" s="4" t="inlineStr">
        <is>
          <t>Series A Preferred Stock Offering</t>
        </is>
      </c>
      <c r="B6" s="4" t="inlineStr">
        <is>
          <t>Series A Preferred Stock Offering In addition to the gross cash proceeds above, as part of the capital raise, the Company also reserved $400 thousand of Class A Common Stock for a portion of the outstanding Emergent SAFE as discussed in Note 5. The Company also reserved stock options and restricted stock awards for employee grants in 2020. Finally, the Company sold warrants for Series A Preferred Stock shares for $600 thousand which is further discussed in Note 4 below. On September 8, 2020, the Company and a majority of the shareholders voted to convert all Series A Preferred Stock to Class A Common Stock.</t>
        </is>
      </c>
    </row>
    <row r="7">
      <c r="A7" s="4" t="inlineStr">
        <is>
          <t>Regulation D Common Stock Offering</t>
        </is>
      </c>
      <c r="B7" s="4" t="inlineStr">
        <is>
          <t>Regulation D Common Stock Offering - Regulation CF, D, and S Common Stock and Warrant Offering - For the combined Regulation CF, Regulation D, and Regulation S offerings as of September 30, 2021, we reserved for the sale of 297,670 shares of Class A Common Stock at $4.00 per unit for a total of $1,190,680 in gross proceeds. Of the 297,670 shares, we have contracted for the sale of 218,545 shares of Class A Common Stock at $4.00 per unit for a total of $874,180 in gross proceeds. As of September 30, 2021, we have received gross proceeds of $160,270 in cash, net of offering costs of $118,027 from this offering.</t>
        </is>
      </c>
    </row>
    <row r="8">
      <c r="A8" s="4" t="inlineStr">
        <is>
          <t>Liquidity</t>
        </is>
      </c>
      <c r="B8" s="4" t="inlineStr">
        <is>
          <t>Liquidity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due to the capital raise as discussed in Note 15, we believe that we have sufficient liquidity to support the planned operations of our business for 12 months from the date these financials are issued.</t>
        </is>
      </c>
    </row>
    <row r="9">
      <c r="A9" s="4" t="inlineStr">
        <is>
          <t>Basis of Consolidation and Presentation</t>
        </is>
      </c>
      <c r="B9" s="4" t="inlineStr">
        <is>
          <t>Basis of Consolidation and Presentation - Further, we continue to consolidate TStamp Incentive Holdings (“TSIH”) which we consider to be a variable interest entity.</t>
        </is>
      </c>
    </row>
    <row r="10">
      <c r="A10" s="4" t="inlineStr">
        <is>
          <t>Variable Interest Entity</t>
        </is>
      </c>
      <c r="B10" s="4" t="inlineStr">
        <is>
          <t>Variable Interest Entity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 maker as management grants shares held by TSIH to employees of the Company. As this VIE owns only shares in the Company and no other liabilities or assets, the Company is the primary beneficiary of TSIH and will consolidate the VIE.</t>
        </is>
      </c>
    </row>
    <row r="11">
      <c r="A11" s="4" t="inlineStr">
        <is>
          <t>Unaudited Interim Results</t>
        </is>
      </c>
      <c r="B11" s="4" t="inlineStr">
        <is>
          <t>Unaudited Interim Results required by U.S. GAAP. The results of operations for the three and nine months ended September 30, 2021 are not necessarily indicative of the results to be expected for the full year or any other future interim or annual period. These condensed consolidated financial statements should be read in conjunction with the Company’s audited financial statements and accompanying notes for the year ended December 31, 2020 included in the Company’s Annual Report. The Company’s significant accounting policies are described in Note 1 to those audited financial statements.</t>
        </is>
      </c>
    </row>
    <row r="12">
      <c r="A12" s="4" t="inlineStr">
        <is>
          <t>Use of Estimates</t>
        </is>
      </c>
      <c r="B12" s="4" t="inlineStr">
        <is>
          <t xml:space="preserve">Use of Estimates - </t>
        </is>
      </c>
    </row>
    <row r="13">
      <c r="A13" s="4" t="inlineStr">
        <is>
          <t>Loss per Share</t>
        </is>
      </c>
      <c r="B13" s="4" t="inlineStr">
        <is>
          <t xml:space="preserve">Loss per Share – </t>
        </is>
      </c>
    </row>
    <row r="14">
      <c r="A14" s="4" t="inlineStr">
        <is>
          <t>Income Taxes</t>
        </is>
      </c>
      <c r="B14" s="4" t="inlineStr">
        <is>
          <t>Income Taxes</t>
        </is>
      </c>
    </row>
    <row r="15">
      <c r="A15" s="4" t="inlineStr">
        <is>
          <t>Foreign Currency Translation</t>
        </is>
      </c>
      <c r="B15" s="4" t="inlineStr">
        <is>
          <t>Foreign Currency Translation</t>
        </is>
      </c>
    </row>
    <row r="16">
      <c r="A16" s="4" t="inlineStr">
        <is>
          <t>Risks and Uncertainties</t>
        </is>
      </c>
      <c r="B16" s="4" t="inlineStr">
        <is>
          <t xml:space="preserve">Risks and Uncertainties – </t>
        </is>
      </c>
    </row>
    <row r="17">
      <c r="A17" s="4" t="inlineStr">
        <is>
          <t>Segment Information</t>
        </is>
      </c>
      <c r="B17" s="4" t="inlineStr">
        <is>
          <t>Segment Information</t>
        </is>
      </c>
    </row>
    <row r="18">
      <c r="A18" s="4" t="inlineStr">
        <is>
          <t>Impacts of COVID-19</t>
        </is>
      </c>
      <c r="B18" s="4" t="inlineStr">
        <is>
          <t>Impacts of COVID-19 - estimates, there was not a material impact to the condensed consolidated financial statements as of and for the nine months ended September 30, 2021. As additional information becomes available, the Company’s future assessment of these estimates, including updated expectations at the time regarding the duration, scope and severity of the pandemic, could materially and adversely impact its condensed consolidated financial statements in future reporting periods.</t>
        </is>
      </c>
    </row>
    <row r="19">
      <c r="A19" s="4" t="inlineStr">
        <is>
          <t>Revenue Recognition</t>
        </is>
      </c>
      <c r="B19" s="4" t="inlineStr">
        <is>
          <t>Revenue Recognition – The Company determines the amount of revenue to be recognized through the application of the following steps: ● ● ● ● ●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Based on the Company deriving its revenue primarily from professional services, the Company does not disclose a disaggregation of revenue other than customer concentrations disclosed below.</t>
        </is>
      </c>
    </row>
    <row r="20">
      <c r="A20" s="4" t="inlineStr">
        <is>
          <t>Major Customers and Concentrations</t>
        </is>
      </c>
      <c r="B20" s="4" t="inlineStr">
        <is>
          <t xml:space="preserve">Major Customers and Concentrations – During the nine-month period ended September 30, 2021 and 2020, three and two customers represented 97%of total revenue, respectively. No other customers represented more than 10% of revenue. During the nine-month period ended September 30,2021 and 2020, the total revenue generated by these customers amounted to $1.53 million and $1.36 million, respectively. The loss of or a substantial reduction in Statements of Work from the Company’s major customers could have a material effect on the condensed consolidated financial statements. </t>
        </is>
      </c>
    </row>
    <row r="21">
      <c r="A21" s="4" t="inlineStr">
        <is>
          <t>Capitalized Software Development Costs</t>
        </is>
      </c>
      <c r="B21" s="4" t="inlineStr">
        <is>
          <t xml:space="preserve">Capitalized Software Development Costs – </t>
        </is>
      </c>
    </row>
    <row r="22">
      <c r="A22" s="4" t="inlineStr">
        <is>
          <t>Accounting Pronouncements Recently Adopted</t>
        </is>
      </c>
      <c r="B22" s="4" t="inlineStr">
        <is>
          <t>Accounting Pronouncements Recently Adopted</t>
        </is>
      </c>
    </row>
    <row r="23">
      <c r="A23" s="4" t="inlineStr">
        <is>
          <t>Recent Accounting Pronouncements not yet adopted</t>
        </is>
      </c>
      <c r="B23" s="4" t="inlineStr">
        <is>
          <t>Recent Accounting Pronouncements not yet adopted -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ixelpin Acquisition and Patent Approvals (Tables)</t>
        </is>
      </c>
      <c r="B1" s="2" t="inlineStr">
        <is>
          <t>9 Months Ended</t>
        </is>
      </c>
    </row>
    <row r="2">
      <c r="B2" s="2" t="inlineStr">
        <is>
          <t>Sep. 30, 2021</t>
        </is>
      </c>
    </row>
    <row r="3">
      <c r="A3" s="3" t="inlineStr">
        <is>
          <t>Pixelpin Acquisition and Patent Approvals</t>
        </is>
      </c>
    </row>
    <row r="4">
      <c r="A4" s="4" t="inlineStr">
        <is>
          <t>Summary of net assets acquired at the date of acquisition</t>
        </is>
      </c>
      <c r="B4" s="4" t="inlineStr">
        <is>
          <t>​ ​ ​ ​ ​ ​ Fair Value Intangible Assets - Intellectual Property Rights ​ $ 90,621 Foreign Currency Translation ​ 1,133 Total ​ $ 91,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9 Months Ended</t>
        </is>
      </c>
    </row>
    <row r="2">
      <c r="B2" s="2" t="inlineStr">
        <is>
          <t>Sep. 30, 2021</t>
        </is>
      </c>
    </row>
    <row r="3">
      <c r="A3" s="3" t="inlineStr">
        <is>
          <t>Borrowings</t>
        </is>
      </c>
    </row>
    <row r="4">
      <c r="A4" s="4" t="inlineStr">
        <is>
          <t>Summary of non-convertible promissory notes payable</t>
        </is>
      </c>
      <c r="B4" s="4" t="inlineStr">
        <is>
          <t>​ ​ ​ ​ ​ ​ ​ ​ ​ September 30, December 31, Date Issued 2021 2020 August 10, 2021 ​ $ 316,600 ​ $ — February 9, 2021 ​ 541,989 ​ — April 22, 2020 ​ — ​ 350,000 Total principal outstanding ​ 858,589 ​ 350,000 Less discount ​ — ​ (25,511) Debt net of discount ​ 858,589 ​ 324,489 Plus accrued interest ​ 8,171 ​ 19,730 Total promissory notes payable ​ $ 866,760 ​ $ 344,2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changes in warrant liability</t>
        </is>
      </c>
      <c r="B4" s="4" t="inlineStr">
        <is>
          <t>​ ​ ​ ​ ​ ​ ​ ​ ​ September 30, December 31, Liability Classified Warrants ​ 2021 ​ 2020 Balance, beginning of period ​ $ 287,750 ​ $ 287,750 Change of fair value during the period ​ 54,372 ​ — Balance, end of period ​ $ 342,122 ​ $ 287,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FE liabilities (Tables)</t>
        </is>
      </c>
      <c r="B1" s="2" t="inlineStr">
        <is>
          <t>9 Months Ended</t>
        </is>
      </c>
    </row>
    <row r="2">
      <c r="B2" s="2" t="inlineStr">
        <is>
          <t>Sep. 30, 2021</t>
        </is>
      </c>
    </row>
    <row r="3">
      <c r="A3" s="3" t="inlineStr">
        <is>
          <t>SAFE liabilities</t>
        </is>
      </c>
    </row>
    <row r="4">
      <c r="A4" s="4" t="inlineStr">
        <is>
          <t>Schedule of changes in safe liabilities</t>
        </is>
      </c>
      <c r="B4" s="4" t="inlineStr">
        <is>
          <t>​ ​ ​ ​ ​ ​ ​ ​ ​ September 30, December 31, ​ ​ 2021 ​ 2020 Balance, beginning of period ​ $ — ​ $ 2,236,953 Issuance of SAFEs ​ ​ ​ 200,000 Settlement of SAFEs ​ ​ ​ (2,111,953) Exchange of SAFEs for Warrants ​ ​ ​ (125,000) Conversion of SAFE to Series A preferred stock ​ ​ ​ (200,000) Balance, end of period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t>
        </is>
      </c>
    </row>
    <row r="4">
      <c r="A4" s="4" t="inlineStr">
        <is>
          <t>Schedule of prepaid expenses and other current assets</t>
        </is>
      </c>
      <c r="B4" s="4" t="inlineStr">
        <is>
          <t>Prepaid expenses and other current assets consisted of the following: ​ ​ ​ ​ ​ ​ ​ ​ September 30, December 31, ​ ​ 2021 ​ 2020 Prepaid operating expenses ​ $ 147,251 ​ $ 118,245 Rent deposit ​ 102,058 ​ 71,096 VAT receivable associated with SAIT ​ 66,025 ​ 39,752 Prepaid Sponsorship ​ 75,000 ​ 100,000 Miscellaneous receivable ​ 157,783 ​ 129,902 Prepaid expenses and other current assets ​ $ 548,117 ​ $ 458,995</t>
        </is>
      </c>
    </row>
    <row r="5">
      <c r="A5" s="4" t="inlineStr">
        <is>
          <t>Schedule of capitalized internal-use software, net</t>
        </is>
      </c>
      <c r="B5" s="4" t="inlineStr">
        <is>
          <t>Capitalized internal-use software, net consisted of the following: ​ ​ ​ ​ ​ ​ ​ ​ ​ ​ ​ ​ September 30, December 31, ​ ​ Useful Lives ​ 2021 ​ 2020 Internally developed software 5 Years ​ 2,424,819 ​ 2,056,178 Less accumulated depreciation ​ ​ (1,262,189) ​ (924,694) Capitalized Internal-use Software, net ​ ​ ​ $ 1,162,630 ​ $ 1,131,484</t>
        </is>
      </c>
    </row>
    <row r="6">
      <c r="A6" s="4" t="inlineStr">
        <is>
          <t>Schedule of property plant and equipment</t>
        </is>
      </c>
      <c r="B6" s="4" t="inlineStr">
        <is>
          <t>Property and equipment, net consisted of the following: ​ ​ ​ ​ ​ ​ ​ ​ ​ ​ ​ ​ September 30, December 31, ​ ​ Useful Lives ​ 2021 ​ 2020 Computer equipment 3 ​ $ 139,997 ​ $ 123,787 Furniture and Fixtures 10 Years ​ 29,369 ​ 20,789 Property and equipment, gross ​ ​ ​ 169,366 ​ 144,576 Less accumulated depreciation ​ ​ ​ (45,230) ​ (16,601) Property and equipment, net ​ ​ ​ $ 124,136 ​ $ 127,975</t>
        </is>
      </c>
    </row>
    <row r="7">
      <c r="A7" s="4" t="inlineStr">
        <is>
          <t>Schedule of other assets</t>
        </is>
      </c>
      <c r="B7" s="4" t="inlineStr">
        <is>
          <t>Other assets consisted of the following: ​ ​ ​ ​ ​ ​ ​ ​ September 30, December 31, ​ ​ 2021 ​ 2020 R&amp;D credit receivable against payroll taxes ​ $ 178,140 ​ $ 97,956 Prepaid Sponsorship ​ 50,000 ​ 100,000 Tax Receivable ​ 75,105 ​ — Other Assets ​ $ 303,245 ​ $ 197,956</t>
        </is>
      </c>
    </row>
    <row r="8">
      <c r="A8" s="4" t="inlineStr">
        <is>
          <t>Schedule of accrued expenses</t>
        </is>
      </c>
      <c r="B8" s="4" t="inlineStr">
        <is>
          <t>Accrued expenses consisted of the following: ​ ​ ​ ​ ​ ​ ​ ​ September 30, December 31, ​ ​ 2021 ​ 2020 Compensation Payable ​ $ 499,080 ​ $ 651,053 Accrued Employee Taxes ​ 170,825 ​ 85,665 Other Accrued Liabilities ​ 104,920 ​ 72,485 Accrued Expenses ​ $ 774,825 ​ $ 809,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t>
        </is>
      </c>
    </row>
    <row r="4">
      <c r="A4" s="4" t="inlineStr">
        <is>
          <t>Schedule of intangible assets</t>
        </is>
      </c>
      <c r="B4" s="4" t="inlineStr">
        <is>
          <t>​ ​ ​ ​ ​ ​ ​ ​ ​ ​ ​ ​ September 30, December 31, ​ ​ Useful Lives ​ 2021 ​ 2020 Patent application costs 3 Years ​ $ 185,112 ​ $ 46,333 Brand, Trade mark 3 Years ​ 88,503 ​ — Intangible assets, gross ​ ​ 273,615 ​ 46,333 Less: Accumulated amortization ​ ​ $ (69,322) ​ $ (23,951) Intangible assets, net ​ ​ ​ $ 204,293 ​ $ 22,382</t>
        </is>
      </c>
    </row>
    <row r="5">
      <c r="A5" s="4" t="inlineStr">
        <is>
          <t>Schedule of estimated future amortization expense of intangible assets</t>
        </is>
      </c>
      <c r="B5" s="4" t="inlineStr">
        <is>
          <t>​ ​ ​ ​ ​ Years Ending December 31, Amount 2021 ​ $ 21,856 2022 ​ 83,643 2023 ​ 81,935 2024 ​ ​ 16,857 ​ ​ $ 204,2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CONDENSED CONSOLIDATED BALANCE SHEETS</t>
        </is>
      </c>
    </row>
    <row r="3">
      <c r="A3" s="4" t="inlineStr">
        <is>
          <t>Non-convertible notes payable, current accrued interest</t>
        </is>
      </c>
      <c r="C3" s="6" t="n">
        <v>19730</v>
      </c>
    </row>
    <row r="4">
      <c r="A4" s="4" t="inlineStr">
        <is>
          <t>Non-convertible notes payable, current discount</t>
        </is>
      </c>
      <c r="C4" s="6" t="n">
        <v>25511</v>
      </c>
    </row>
    <row r="5">
      <c r="A5" s="4" t="inlineStr">
        <is>
          <t>Non-convertible notes payable, non-current accrued interest</t>
        </is>
      </c>
      <c r="B5" s="6" t="n">
        <v>8171</v>
      </c>
    </row>
    <row r="6">
      <c r="A6" s="4" t="inlineStr">
        <is>
          <t>Preferred stock, par value</t>
        </is>
      </c>
      <c r="B6" s="7" t="n">
        <v>0.01</v>
      </c>
      <c r="C6" s="7" t="n">
        <v>0.01</v>
      </c>
    </row>
    <row r="7">
      <c r="A7" s="4" t="inlineStr">
        <is>
          <t>Preferred stock, shares authorized</t>
        </is>
      </c>
      <c r="B7" s="5" t="n">
        <v>2000000</v>
      </c>
      <c r="C7" s="5" t="n">
        <v>2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37500000</v>
      </c>
      <c r="C11" s="5" t="n">
        <v>37500000</v>
      </c>
    </row>
    <row r="12">
      <c r="A12" s="4" t="inlineStr">
        <is>
          <t>Common stock, shares issued</t>
        </is>
      </c>
      <c r="B12" s="5" t="n">
        <v>19140900</v>
      </c>
      <c r="C12" s="5" t="n">
        <v>17695985</v>
      </c>
    </row>
    <row r="13">
      <c r="A13" s="4" t="inlineStr">
        <is>
          <t>Common stock, shares outstanding</t>
        </is>
      </c>
      <c r="B13" s="5" t="n">
        <v>19140900</v>
      </c>
      <c r="C13" s="5" t="n">
        <v>17695985</v>
      </c>
    </row>
    <row r="14">
      <c r="A14" s="4" t="inlineStr">
        <is>
          <t>Treasury stock, at cost, shares held</t>
        </is>
      </c>
      <c r="B14" s="5" t="n">
        <v>282565</v>
      </c>
      <c r="C14" s="5" t="n">
        <v>282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Disaggregation of Revenue</t>
        </is>
      </c>
      <c r="B4" s="4" t="inlineStr">
        <is>
          <t>​ ​ ​ ​ ​ ​ ​ ​ ​ ​ For the three months ended ​ ​ September 30, ​ 2021 2020 Revenue Type ​ ​ ​ ​ ​ ​ Professional Services (over time) ​ $ 280,104 ​ $ 319,190 License Fees (over time) ​ 50,000 ​ 37,500 Total Revenue ​ $ 330,104 ​ $ 356,690 ​ ​ ​ ​ ​ ​ ​ ​ ​ ​ For the nine months ended ​ ​ September 30, ​ 2021 2020 Revenue Type ​ ​ ​ ​ ​ ​ Professional Services (over time) ​ $ 1,431,796 ​ $ 1,300,730 License Fees (over time) ​ 150,000 ​ 112,500 Total Revenue ​ $ 1,581,796 ​ $ 1,413,2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Net Loss per Share Attributable to Common Stockholders</t>
        </is>
      </c>
    </row>
    <row r="4">
      <c r="A4" s="4" t="inlineStr">
        <is>
          <t>Schedule of basic and diluted loss per share attributable to common stockholders</t>
        </is>
      </c>
      <c r="B4" s="4" t="inlineStr">
        <is>
          <t>The following table presents the calculation of basic and diluted net loss per share: ​ ​ ​ ​ ​ ​ ​ ​ ​ ​ ​ ​ ​ ​ ​ Three months ended ​ ​ Nine months ended ​ ​ September 30, ​ ​ September 30, ​ 2021 2020 2021 2020 Numerator: ​ ​ ​ ​ Net loss attributable to common stockholders ​ $ (3,035,904) ​ $ (1,689,262) ​ $ (7,033,821) ​ $ (5,033,330) ​ ​ ​ ​ ​ ​ ​ ​ ​ ​ ​ ​ ​ Denominator: ​ ​ ​ ​ ​ ​ Weighted average shares used in computing net loss per share attributable to common stockholders ​ 19,358,016 ​ 10,957,772 ​ 18,847,797 ​ 10,229,196 ​ ​ ​ ​ ​ ​ ​ ​ ​ ​ ​ ​ ​ Net loss per share attributable to common stockholders ​ $ (0.16) ​ $ (0.15) ​ $ (0.37) ​ $ (0.49)</t>
        </is>
      </c>
    </row>
    <row r="5">
      <c r="A5" s="4" t="inlineStr">
        <is>
          <t>Schedule of Anti-Dilutive shares for computation of diluted net loss per share attributable to common stockholders</t>
        </is>
      </c>
      <c r="B5" s="4" t="inlineStr">
        <is>
          <t>The following potentially dilutive securities were excluded from the computation of diluted net loss per share calculations for the periods presented because the impact of including them would have been anti-dilutive: ​ ​ ​ ​ ​ ​ ​ ​ ​ ​ ​ Three months ended ​ Nine months ended ​ ​ September 30, ​ September 30, ​ 2021 2020 2021 2020 Dilutive Securities ​ ​ ​ ​ ​ ​ Options and Grants ​ 2,701,098 ​ 312,859 ​ 2,701,098 ​ 312,859 Warrants ​ 7,274,108 ​ 7,170,131 ​ 7,274,108 ​ 7,170,131 Total Dilutive Securities ​ 9,975,206 ​ 7,482,990 ​ 9,975,206 ​ 7,482,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Awards and Stock-Based Compensation (Tables)</t>
        </is>
      </c>
      <c r="B1" s="2" t="inlineStr">
        <is>
          <t>9 Months Ended</t>
        </is>
      </c>
    </row>
    <row r="2">
      <c r="B2" s="2" t="inlineStr">
        <is>
          <t>Sep. 30, 2021</t>
        </is>
      </c>
    </row>
    <row r="3">
      <c r="A3" s="3" t="inlineStr">
        <is>
          <t>Stock Awards and Stock Based Compensation</t>
        </is>
      </c>
    </row>
    <row r="4">
      <c r="A4" s="4" t="inlineStr">
        <is>
          <t>Schedule of stock options activity</t>
        </is>
      </c>
      <c r="B4" s="4" t="inlineStr">
        <is>
          <t>​ ​ ​ ​ ​ ​ ​ ​ ​ ​ ​ ​ ​ ​ ​ ​ Weighted ​ ​ ​ ​ ​ ​ ​ Weighted ​ Average ​ ​ ​ ​ ​ ​ ​ ​ Average ​ Remaining ​ ​ ​ ​ ​ Options ​ ​ Exercise Price ​ Contractual ​ ​ Aggregate ​ ​ Outstanding ​ ​ Per Share ​ Life (years) ​ ​ Intrinsic Value Balance as of June 30, 2021 ​ 1,877,858 ​ $ 1.28 2.84 ​ $ 2,948,275 Options granted ​ 67,902 ​ ​ 1.55 ​ ​ Options exercised ​ — ​ ​ ​ ​ Options canceled and forfeited ​ (12,972) ​ ​ 0.77 ​ ​ Balance as of September 30, 2021 ​ 1,932,788 ​ ​ 1.29 2.64 ​ ​ 3,787,654 Options vested and exercisable as of September 30, 2021 ​ 1,932,788 ​ $ 1.29 2.64 ​ $ 3,787,654 ​ ​ ​ ​ ​ ​ ​ ​ ​ ​ ​ ​ ​ ​ ​ ​ Weighted ​ ​ ​ ​ ​ ​ ​ Weighted ​ Average ​ ​ ​ ​ ​ ​ ​ ​ Average ​ Remaining ​ ​ ​ ​ ​ Options ​ ​ Exercise Price ​ Contractual ​ ​ Aggregate ​ ​ Outstanding ​ ​ Per Share ​ Life (years) ​ ​ Intrinsic Value Balance as of December 31, 2020 ​ 1,734,029 ​ $ 1.26 3.21 ​ $ 527,450 Options granted ​ 211,731 ​ ​ 1.55 ​ ​ Options exercised ​ — ​ ​ — ​ ​ Options canceled and forfeited ​ (12,972) ​ ​ 0.77 — ​ ​ — Balance as of September 30, 2021 ​ 1,932,788 ​ ​ 1.29 2.64 ​ ​ 3,787,865 Options vested and exercisable as of September 30, 2021 ​ 1,932,788 ​ $ 1.29 2.64 ​ $ 3,787,865</t>
        </is>
      </c>
    </row>
    <row r="5">
      <c r="A5" s="4" t="inlineStr">
        <is>
          <t>Schedule of stock options valuation assumptions</t>
        </is>
      </c>
      <c r="B5" s="4" t="inlineStr">
        <is>
          <t>​ ​ ​ ​ ​ ​ ​ ​ ​ ​ Three Months Ended Nine Months Ended ​ ​ September 30, 2021 ​ September 30, 2021 Fair Value of Class A Shares of Common Stock ​ $ 2.48–3.12 ​ $ 1.56–3.69 ​ Exercise Price ​ $ 0.79-1.60 ​ $ 0.79-1.60 ​ Risk free interest rate ​ 0.40 - 0.47 % 0.20 - 0.47 % Expected Dividend Yield ​ 0.00 % 0.00 % Expected Volatility ​ 56.92-57.54 % 56.92-58.91 % Expected Term ​ 3 Years ​ 3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company's future minimum lease obligations</t>
        </is>
      </c>
      <c r="B4" s="4" t="inlineStr">
        <is>
          <t>​ ​ ​ ​ ​ Future minimum lease obligations ​ ​ Remainder of 2021 ​ $ 151,102 2022 ​ 351,145 2023 ​ 69,186 2024 ​ 69,186 2025 ​ 57,794 2026 ​ 2,919 Total ​ $ 701,3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Details)</t>
        </is>
      </c>
      <c r="B1" s="2" t="inlineStr">
        <is>
          <t>Aug. 18, 2021</t>
        </is>
      </c>
    </row>
    <row r="2">
      <c r="A2" s="3" t="inlineStr">
        <is>
          <t>Stock Split</t>
        </is>
      </c>
    </row>
    <row r="3">
      <c r="A3" s="4" t="inlineStr">
        <is>
          <t>Stock split</t>
        </is>
      </c>
      <c r="B3" s="5"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eries A Preferred Stock Offering (Details) - USD ($)</t>
        </is>
      </c>
      <c r="B1" s="2" t="inlineStr">
        <is>
          <t>Jul. 17, 2020</t>
        </is>
      </c>
      <c r="C1" s="2" t="inlineStr">
        <is>
          <t>Sep. 30, 2020</t>
        </is>
      </c>
      <c r="D1" s="2" t="inlineStr">
        <is>
          <t>Nov. 13, 2020</t>
        </is>
      </c>
    </row>
    <row r="2">
      <c r="A2" s="3" t="inlineStr">
        <is>
          <t>Class of Stock [Line Items]</t>
        </is>
      </c>
    </row>
    <row r="3">
      <c r="A3" s="4" t="inlineStr">
        <is>
          <t>Share issue price</t>
        </is>
      </c>
      <c r="D3" s="7" t="n">
        <v>1.2</v>
      </c>
    </row>
    <row r="4">
      <c r="A4" s="4" t="inlineStr">
        <is>
          <t>Offering costs</t>
        </is>
      </c>
      <c r="C4" s="6" t="n">
        <v>1003111</v>
      </c>
    </row>
    <row r="5">
      <c r="A5" s="4" t="inlineStr">
        <is>
          <t>Amount reserved for a portion of outstanding Emergent SAFE</t>
        </is>
      </c>
      <c r="B5" s="6" t="n">
        <v>400000</v>
      </c>
    </row>
    <row r="6">
      <c r="A6" s="4" t="inlineStr">
        <is>
          <t>Series A Preferred Stock</t>
        </is>
      </c>
    </row>
    <row r="7">
      <c r="A7" s="3" t="inlineStr">
        <is>
          <t>Class of Stock [Line Items]</t>
        </is>
      </c>
    </row>
    <row r="8">
      <c r="A8" s="4" t="inlineStr">
        <is>
          <t>Issuance of common stock (in shares)</t>
        </is>
      </c>
      <c r="B8" s="5" t="n">
        <v>1264452</v>
      </c>
    </row>
    <row r="9">
      <c r="A9" s="4" t="inlineStr">
        <is>
          <t>Share issue price</t>
        </is>
      </c>
      <c r="B9" s="7" t="n">
        <v>7.79</v>
      </c>
    </row>
    <row r="10">
      <c r="A10" s="4" t="inlineStr">
        <is>
          <t>Proceeds from issuance of Series A Preferred Stock</t>
        </is>
      </c>
      <c r="B10" s="6" t="n">
        <v>8400000</v>
      </c>
    </row>
    <row r="11">
      <c r="A11" s="4" t="inlineStr">
        <is>
          <t>Proceeds from issuance of preferred stock net of offering costs</t>
        </is>
      </c>
      <c r="B11" s="5" t="n">
        <v>7400000</v>
      </c>
    </row>
    <row r="12">
      <c r="A12" s="4" t="inlineStr">
        <is>
          <t>Offering costs</t>
        </is>
      </c>
      <c r="B12" s="5" t="n">
        <v>1000000</v>
      </c>
    </row>
    <row r="13">
      <c r="A13" s="4" t="inlineStr">
        <is>
          <t>Amount of warrants sold</t>
        </is>
      </c>
      <c r="B13" s="6" t="n">
        <v>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48" customWidth="1" min="5" max="5"/>
    <col width="21" customWidth="1" min="6" max="6"/>
    <col width="48" customWidth="1" min="7" max="7"/>
    <col width="21" customWidth="1" min="8" max="8"/>
    <col width="37" customWidth="1" min="9" max="9"/>
    <col width="37" customWidth="1" min="10" max="10"/>
    <col width="30" customWidth="1" min="11" max="11"/>
  </cols>
  <sheetData>
    <row r="1">
      <c r="A1" s="1" t="inlineStr">
        <is>
          <t>Description of Business and Summary of Significant Accounting Policies - Regulations (Details)</t>
        </is>
      </c>
      <c r="B1" s="2" t="inlineStr">
        <is>
          <t>Jun. 04, 2021USD ($)shares</t>
        </is>
      </c>
      <c r="C1" s="2" t="inlineStr">
        <is>
          <t>Apr. 06, 2021USD ($)$ / sharesshares</t>
        </is>
      </c>
      <c r="D1" s="2" t="inlineStr">
        <is>
          <t>Apr. 05, 2021USD ($)shares</t>
        </is>
      </c>
      <c r="E1" s="2" t="inlineStr">
        <is>
          <t>Sep. 30, 2021USD ($)$ / shares$ / Optionsshares</t>
        </is>
      </c>
      <c r="F1" s="2" t="inlineStr">
        <is>
          <t>Sep. 30, 2020USD ($)</t>
        </is>
      </c>
      <c r="G1" s="2" t="inlineStr">
        <is>
          <t>Sep. 30, 2021USD ($)$ / shares$ / Optionsshares</t>
        </is>
      </c>
      <c r="H1" s="2" t="inlineStr">
        <is>
          <t>Sep. 30, 2020USD ($)</t>
        </is>
      </c>
      <c r="I1" s="2" t="inlineStr">
        <is>
          <t>Aug. 25, 2021USD ($)$ / sharesshares</t>
        </is>
      </c>
      <c r="J1" s="2" t="inlineStr">
        <is>
          <t>Mar. 12, 2021USD ($)$ / sharesshares</t>
        </is>
      </c>
      <c r="K1" s="2" t="inlineStr">
        <is>
          <t>Dec. 31, 2020$ / sharesshares</t>
        </is>
      </c>
    </row>
    <row r="2">
      <c r="A2" s="3" t="inlineStr">
        <is>
          <t>Class of Stock [Line Items]</t>
        </is>
      </c>
    </row>
    <row r="3">
      <c r="A3" s="4" t="inlineStr">
        <is>
          <t>Common stock, shares authorized | shares</t>
        </is>
      </c>
      <c r="E3" s="5" t="n">
        <v>37500000</v>
      </c>
      <c r="G3" s="5" t="n">
        <v>37500000</v>
      </c>
      <c r="K3" s="5" t="n">
        <v>37500000</v>
      </c>
    </row>
    <row r="4">
      <c r="A4" s="4" t="inlineStr">
        <is>
          <t>Issuance of common stock</t>
        </is>
      </c>
      <c r="E4" s="6" t="n">
        <v>23132</v>
      </c>
      <c r="F4" s="6" t="n">
        <v>35000</v>
      </c>
      <c r="G4" s="6" t="n">
        <v>3995723</v>
      </c>
      <c r="H4" s="6" t="n">
        <v>544005</v>
      </c>
    </row>
    <row r="5">
      <c r="A5" s="4" t="inlineStr">
        <is>
          <t>Common stock, par value | $ / shares</t>
        </is>
      </c>
      <c r="E5" s="7" t="n">
        <v>0.01</v>
      </c>
      <c r="G5" s="7" t="n">
        <v>0.01</v>
      </c>
      <c r="K5" s="7" t="n">
        <v>0.01</v>
      </c>
    </row>
    <row r="6">
      <c r="A6" s="4" t="inlineStr">
        <is>
          <t>Proceeds from issuance of common stock</t>
        </is>
      </c>
      <c r="G6" s="6" t="n">
        <v>3996472</v>
      </c>
      <c r="H6" s="5" t="n">
        <v>219376</v>
      </c>
    </row>
    <row r="7">
      <c r="A7" s="4" t="inlineStr">
        <is>
          <t>Offering costs</t>
        </is>
      </c>
      <c r="H7" s="6" t="n">
        <v>1003111</v>
      </c>
    </row>
    <row r="8">
      <c r="A8" s="4" t="inlineStr">
        <is>
          <t>Regulation CF, D, and S Common Stock And Warrant Offering</t>
        </is>
      </c>
    </row>
    <row r="9">
      <c r="A9" s="3" t="inlineStr">
        <is>
          <t>Class of Stock [Line Items]</t>
        </is>
      </c>
    </row>
    <row r="10">
      <c r="A10" s="4" t="inlineStr">
        <is>
          <t>Minimum target amount under offering</t>
        </is>
      </c>
      <c r="I10" s="6" t="n">
        <v>100000</v>
      </c>
    </row>
    <row r="11">
      <c r="A11" s="4" t="inlineStr">
        <is>
          <t>Maximum | Regulation CF, D, and S Common Stock And Warrant Offering</t>
        </is>
      </c>
    </row>
    <row r="12">
      <c r="A12" s="3" t="inlineStr">
        <is>
          <t>Class of Stock [Line Items]</t>
        </is>
      </c>
    </row>
    <row r="13">
      <c r="A13" s="4" t="inlineStr">
        <is>
          <t>Amount of authorized units</t>
        </is>
      </c>
      <c r="I13" s="5" t="n">
        <v>5000000</v>
      </c>
    </row>
    <row r="14">
      <c r="A14" s="4" t="inlineStr">
        <is>
          <t>Amount of authorized units in each offering at company discretion</t>
        </is>
      </c>
      <c r="I14" s="6" t="n">
        <v>5000000</v>
      </c>
    </row>
    <row r="15">
      <c r="A15" s="4" t="inlineStr">
        <is>
          <t>Class A Common Stock | Regulation D Common Stock Offering</t>
        </is>
      </c>
    </row>
    <row r="16">
      <c r="A16" s="3" t="inlineStr">
        <is>
          <t>Class of Stock [Line Items]</t>
        </is>
      </c>
    </row>
    <row r="17">
      <c r="A17" s="4" t="inlineStr">
        <is>
          <t>Amount of authorized shares</t>
        </is>
      </c>
      <c r="J17" s="6" t="n">
        <v>5000000</v>
      </c>
    </row>
    <row r="18">
      <c r="A18" s="4" t="inlineStr">
        <is>
          <t>Common stock, shares authorized | shares</t>
        </is>
      </c>
      <c r="J18" s="5" t="n">
        <v>1633986</v>
      </c>
    </row>
    <row r="19">
      <c r="A19" s="4" t="inlineStr">
        <is>
          <t>Initial minimum investment</t>
        </is>
      </c>
      <c r="C19" s="6" t="n">
        <v>5000</v>
      </c>
      <c r="J19" s="6" t="n">
        <v>25000</v>
      </c>
    </row>
    <row r="20">
      <c r="A20" s="4" t="inlineStr">
        <is>
          <t>Fair Value of Class A Shares of Common Stock | $ / shares</t>
        </is>
      </c>
      <c r="C20" s="7" t="n">
        <v>3.84</v>
      </c>
      <c r="J20" s="7" t="n">
        <v>3.06</v>
      </c>
    </row>
    <row r="21">
      <c r="A21" s="4" t="inlineStr">
        <is>
          <t>Issuance of common stock</t>
        </is>
      </c>
      <c r="B21" s="6" t="n">
        <v>88000</v>
      </c>
      <c r="C21" s="6" t="n">
        <v>700000</v>
      </c>
      <c r="D21" s="6" t="n">
        <v>3920000</v>
      </c>
    </row>
    <row r="22">
      <c r="A22" s="4" t="inlineStr">
        <is>
          <t>Issuance of common stock (in shares) | shares</t>
        </is>
      </c>
      <c r="B22" s="5" t="n">
        <v>21400</v>
      </c>
      <c r="C22" s="5" t="n">
        <v>182291</v>
      </c>
      <c r="D22" s="5" t="n">
        <v>1279825</v>
      </c>
    </row>
    <row r="23">
      <c r="A23" s="4" t="inlineStr">
        <is>
          <t>Class A Common Stock | Regulation CF, D, and S Common Stock And Warrant Offering</t>
        </is>
      </c>
    </row>
    <row r="24">
      <c r="A24" s="3" t="inlineStr">
        <is>
          <t>Class of Stock [Line Items]</t>
        </is>
      </c>
    </row>
    <row r="25">
      <c r="A25" s="4" t="inlineStr">
        <is>
          <t>Number of shares per unit | shares</t>
        </is>
      </c>
      <c r="I25" s="5" t="n">
        <v>1</v>
      </c>
    </row>
    <row r="26">
      <c r="A26" s="4" t="inlineStr">
        <is>
          <t>Common stock, par value | $ / shares</t>
        </is>
      </c>
      <c r="I26" s="7" t="n">
        <v>0.01</v>
      </c>
    </row>
    <row r="27">
      <c r="A27" s="4" t="inlineStr">
        <is>
          <t>Number of warrants per unit | shares</t>
        </is>
      </c>
      <c r="I27" s="5" t="n">
        <v>1</v>
      </c>
    </row>
    <row r="28">
      <c r="A28" s="4" t="inlineStr">
        <is>
          <t>Number of shares per warrant | shares</t>
        </is>
      </c>
      <c r="I28" s="5" t="n">
        <v>1</v>
      </c>
    </row>
    <row r="29">
      <c r="A29" s="4" t="inlineStr">
        <is>
          <t>Number of units reserved for sale | shares</t>
        </is>
      </c>
      <c r="E29" s="5" t="n">
        <v>297670</v>
      </c>
      <c r="G29" s="5" t="n">
        <v>297670</v>
      </c>
    </row>
    <row r="30">
      <c r="A30" s="4" t="inlineStr">
        <is>
          <t>Reserved price per unit | $ / shares</t>
        </is>
      </c>
      <c r="E30" s="6" t="n">
        <v>4</v>
      </c>
      <c r="G30" s="6" t="n">
        <v>4</v>
      </c>
    </row>
    <row r="31">
      <c r="A31" s="4" t="inlineStr">
        <is>
          <t>Gross proceeds from units reserved</t>
        </is>
      </c>
      <c r="E31" s="6" t="n">
        <v>1190680</v>
      </c>
      <c r="G31" s="6" t="n">
        <v>1190680</v>
      </c>
    </row>
    <row r="32">
      <c r="A32" s="4" t="inlineStr">
        <is>
          <t>Number of units contracted to be sold | shares</t>
        </is>
      </c>
      <c r="E32" s="5" t="n">
        <v>218545</v>
      </c>
      <c r="G32" s="5" t="n">
        <v>218545</v>
      </c>
    </row>
    <row r="33">
      <c r="A33" s="4" t="inlineStr">
        <is>
          <t>Contracted price per unit | $ / Options</t>
        </is>
      </c>
      <c r="E33" s="5" t="n">
        <v>4</v>
      </c>
      <c r="G33" s="5" t="n">
        <v>4</v>
      </c>
    </row>
    <row r="34">
      <c r="A34" s="4" t="inlineStr">
        <is>
          <t>Gross proceeds contracted</t>
        </is>
      </c>
      <c r="G34" s="6" t="n">
        <v>874180</v>
      </c>
    </row>
    <row r="35">
      <c r="A35" s="4" t="inlineStr">
        <is>
          <t>Proceeds from issuance of common stock</t>
        </is>
      </c>
      <c r="G35" s="5" t="n">
        <v>160270</v>
      </c>
    </row>
    <row r="36">
      <c r="A36" s="4" t="inlineStr">
        <is>
          <t>Offering costs</t>
        </is>
      </c>
      <c r="G36" s="6" t="n">
        <v>118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and Summary of Significant Accounting Policies - Liquidit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iquidity</t>
        </is>
      </c>
    </row>
    <row r="4">
      <c r="A4" s="4" t="inlineStr">
        <is>
          <t>Net loss attributable to T Stamp Inc.</t>
        </is>
      </c>
      <c r="B4" s="6" t="n">
        <v>-3035904</v>
      </c>
      <c r="C4" s="6" t="n">
        <v>-1689262</v>
      </c>
      <c r="D4" s="6" t="n">
        <v>-7033821</v>
      </c>
      <c r="E4" s="6" t="n">
        <v>-5033330</v>
      </c>
    </row>
    <row r="5">
      <c r="A5" s="4" t="inlineStr">
        <is>
          <t>Operating cash outflows</t>
        </is>
      </c>
      <c r="D5" s="5" t="n">
        <v>-5270458</v>
      </c>
      <c r="E5" s="6" t="n">
        <v>-3472114</v>
      </c>
      <c r="F5" s="6" t="n">
        <v>-3470000</v>
      </c>
    </row>
    <row r="6">
      <c r="A6" s="4" t="inlineStr">
        <is>
          <t>Accumulated deficit</t>
        </is>
      </c>
      <c r="B6" s="6" t="n">
        <v>-25184844</v>
      </c>
      <c r="D6" s="6" t="n">
        <v>-25184844</v>
      </c>
      <c r="F6" s="6" t="n">
        <v>-181510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Variable Interest Entity (Details) - shares</t>
        </is>
      </c>
      <c r="B1" s="2" t="inlineStr">
        <is>
          <t>Jan. 08, 2021</t>
        </is>
      </c>
      <c r="C1" s="2" t="inlineStr">
        <is>
          <t>Sep. 30, 2021</t>
        </is>
      </c>
      <c r="D1" s="2" t="inlineStr">
        <is>
          <t>Jun. 30, 2021</t>
        </is>
      </c>
      <c r="E1" s="2" t="inlineStr">
        <is>
          <t>Dec. 31, 2020</t>
        </is>
      </c>
      <c r="F1" s="2" t="inlineStr">
        <is>
          <t>Apr. 25, 2019</t>
        </is>
      </c>
    </row>
    <row r="2">
      <c r="A2" s="3" t="inlineStr">
        <is>
          <t>Variable Interest Entity [Line Items]</t>
        </is>
      </c>
    </row>
    <row r="3">
      <c r="A3" s="4" t="inlineStr">
        <is>
          <t>Treasury stock, at cost, shares held</t>
        </is>
      </c>
      <c r="C3" s="5" t="n">
        <v>282565</v>
      </c>
      <c r="E3" s="5" t="n">
        <v>282565</v>
      </c>
    </row>
    <row r="4">
      <c r="A4" s="4" t="inlineStr">
        <is>
          <t>TSIH | Class A Common Stock</t>
        </is>
      </c>
    </row>
    <row r="5">
      <c r="A5" s="3" t="inlineStr">
        <is>
          <t>Variable Interest Entity [Line Items]</t>
        </is>
      </c>
    </row>
    <row r="6">
      <c r="A6" s="4" t="inlineStr">
        <is>
          <t>Treasury stock, at cost, shares held</t>
        </is>
      </c>
      <c r="D6" s="5" t="n">
        <v>282565</v>
      </c>
      <c r="F6" s="5" t="n">
        <v>1602565</v>
      </c>
    </row>
    <row r="7">
      <c r="A7" s="4" t="inlineStr">
        <is>
          <t>TSIH | Class A Common Stock | Various employees</t>
        </is>
      </c>
    </row>
    <row r="8">
      <c r="A8" s="3" t="inlineStr">
        <is>
          <t>Variable Interest Entity [Line Items]</t>
        </is>
      </c>
    </row>
    <row r="9">
      <c r="A9" s="4" t="inlineStr">
        <is>
          <t>Number of shares transferred</t>
        </is>
      </c>
      <c r="B9" s="5" t="n">
        <v>1033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 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Effective tax rate</t>
        </is>
      </c>
      <c r="B4" s="4" t="inlineStr">
        <is>
          <t>0.00%</t>
        </is>
      </c>
      <c r="C4" s="4" t="inlineStr">
        <is>
          <t>0.00%</t>
        </is>
      </c>
      <c r="D4" s="4" t="inlineStr">
        <is>
          <t>0.00%</t>
        </is>
      </c>
      <c r="E4" s="4" t="inlineStr">
        <is>
          <t>0.00%</t>
        </is>
      </c>
    </row>
    <row r="5">
      <c r="A5" s="4" t="inlineStr">
        <is>
          <t>Uncertain income tax</t>
        </is>
      </c>
      <c r="B5" s="6" t="n">
        <v>0</v>
      </c>
      <c r="D5" s="6" t="n">
        <v>0</v>
      </c>
      <c r="F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Net sales</t>
        </is>
      </c>
      <c r="B4" s="6" t="n">
        <v>330104</v>
      </c>
      <c r="C4" s="6" t="n">
        <v>356690</v>
      </c>
      <c r="D4" s="6" t="n">
        <v>1581796</v>
      </c>
      <c r="E4" s="6" t="n">
        <v>1413230</v>
      </c>
    </row>
    <row r="5">
      <c r="A5" s="3" t="inlineStr">
        <is>
          <t>Operating Expenses:</t>
        </is>
      </c>
    </row>
    <row r="6">
      <c r="A6" s="4" t="inlineStr">
        <is>
          <t>Cost of services provided (exclusive of depreciation and amortization shown separately below)</t>
        </is>
      </c>
      <c r="B6" s="5" t="n">
        <v>249357</v>
      </c>
      <c r="C6" s="5" t="n">
        <v>130882</v>
      </c>
      <c r="D6" s="5" t="n">
        <v>853370</v>
      </c>
      <c r="E6" s="5" t="n">
        <v>467377</v>
      </c>
    </row>
    <row r="7">
      <c r="A7" s="4" t="inlineStr">
        <is>
          <t>Research and development</t>
        </is>
      </c>
      <c r="B7" s="5" t="n">
        <v>578763</v>
      </c>
      <c r="C7" s="5" t="n">
        <v>287469</v>
      </c>
      <c r="D7" s="5" t="n">
        <v>1126914</v>
      </c>
      <c r="E7" s="5" t="n">
        <v>794237</v>
      </c>
    </row>
    <row r="8">
      <c r="A8" s="4" t="inlineStr">
        <is>
          <t>Selling, general, and administrative</t>
        </is>
      </c>
      <c r="B8" s="5" t="n">
        <v>2292182</v>
      </c>
      <c r="C8" s="5" t="n">
        <v>1488089</v>
      </c>
      <c r="D8" s="5" t="n">
        <v>6102937</v>
      </c>
      <c r="E8" s="5" t="n">
        <v>3372817</v>
      </c>
    </row>
    <row r="9">
      <c r="A9" s="4" t="inlineStr">
        <is>
          <t>Depreciation and amortization</t>
        </is>
      </c>
      <c r="B9" s="5" t="n">
        <v>149103</v>
      </c>
      <c r="C9" s="5" t="n">
        <v>101538</v>
      </c>
      <c r="D9" s="5" t="n">
        <v>422727</v>
      </c>
      <c r="E9" s="5" t="n">
        <v>294610</v>
      </c>
    </row>
    <row r="10">
      <c r="A10" s="4" t="inlineStr">
        <is>
          <t>Total Operating Expenses</t>
        </is>
      </c>
      <c r="B10" s="5" t="n">
        <v>3269405</v>
      </c>
      <c r="C10" s="5" t="n">
        <v>2007978</v>
      </c>
      <c r="D10" s="5" t="n">
        <v>8505948</v>
      </c>
      <c r="E10" s="5" t="n">
        <v>4929041</v>
      </c>
    </row>
    <row r="11">
      <c r="A11" s="4" t="inlineStr">
        <is>
          <t>Operating Loss</t>
        </is>
      </c>
      <c r="B11" s="5" t="n">
        <v>-2939301</v>
      </c>
      <c r="C11" s="5" t="n">
        <v>-1651288</v>
      </c>
      <c r="D11" s="5" t="n">
        <v>-6924152</v>
      </c>
      <c r="E11" s="5" t="n">
        <v>-3515811</v>
      </c>
    </row>
    <row r="12">
      <c r="A12" s="3" t="inlineStr">
        <is>
          <t>Non-Operating Income (Expense):</t>
        </is>
      </c>
    </row>
    <row r="13">
      <c r="A13" s="4" t="inlineStr">
        <is>
          <t>Interest expense</t>
        </is>
      </c>
      <c r="B13" s="5" t="n">
        <v>-3801</v>
      </c>
      <c r="C13" s="5" t="n">
        <v>-29737</v>
      </c>
      <c r="D13" s="5" t="n">
        <v>-43850</v>
      </c>
      <c r="E13" s="5" t="n">
        <v>-152128</v>
      </c>
    </row>
    <row r="14">
      <c r="A14" s="4" t="inlineStr">
        <is>
          <t>Change in fair value of warrant liability</t>
        </is>
      </c>
      <c r="B14" s="5" t="n">
        <v>-54372</v>
      </c>
      <c r="D14" s="5" t="n">
        <v>-54372</v>
      </c>
    </row>
    <row r="15">
      <c r="A15" s="4" t="inlineStr">
        <is>
          <t>Warrant expense</t>
        </is>
      </c>
      <c r="E15" s="5" t="n">
        <v>-1413273</v>
      </c>
    </row>
    <row r="16">
      <c r="A16" s="4" t="inlineStr">
        <is>
          <t>Grant income</t>
        </is>
      </c>
      <c r="B16" s="5" t="n">
        <v>10308</v>
      </c>
      <c r="D16" s="5" t="n">
        <v>61601</v>
      </c>
    </row>
    <row r="17">
      <c r="A17" s="4" t="inlineStr">
        <is>
          <t>Other income</t>
        </is>
      </c>
      <c r="D17" s="5" t="n">
        <v>10865</v>
      </c>
      <c r="E17" s="5" t="n">
        <v>56255</v>
      </c>
    </row>
    <row r="18">
      <c r="A18" s="4" t="inlineStr">
        <is>
          <t>Other expense</t>
        </is>
      </c>
      <c r="B18" s="5" t="n">
        <v>-49178</v>
      </c>
      <c r="C18" s="5" t="n">
        <v>-8252</v>
      </c>
      <c r="D18" s="5" t="n">
        <v>-85217</v>
      </c>
      <c r="E18" s="5" t="n">
        <v>-8420</v>
      </c>
    </row>
    <row r="19">
      <c r="A19" s="4" t="inlineStr">
        <is>
          <t>Total Other Expense, Net</t>
        </is>
      </c>
      <c r="B19" s="5" t="n">
        <v>-97043</v>
      </c>
      <c r="C19" s="5" t="n">
        <v>-37989</v>
      </c>
      <c r="D19" s="5" t="n">
        <v>-110973</v>
      </c>
      <c r="E19" s="5" t="n">
        <v>-1517566</v>
      </c>
    </row>
    <row r="20">
      <c r="A20" s="4" t="inlineStr">
        <is>
          <t>Net Loss before Taxes</t>
        </is>
      </c>
      <c r="B20" s="5" t="n">
        <v>-3036344</v>
      </c>
      <c r="C20" s="5" t="n">
        <v>-1689277</v>
      </c>
      <c r="D20" s="5" t="n">
        <v>-7035125</v>
      </c>
      <c r="E20" s="5" t="n">
        <v>-5033377</v>
      </c>
    </row>
    <row r="21">
      <c r="A21" s="4" t="inlineStr">
        <is>
          <t>Net loss including noncontrolling interest</t>
        </is>
      </c>
      <c r="B21" s="5" t="n">
        <v>-3036344</v>
      </c>
      <c r="C21" s="5" t="n">
        <v>-1689277</v>
      </c>
      <c r="D21" s="5" t="n">
        <v>-7035125</v>
      </c>
      <c r="E21" s="5" t="n">
        <v>-5033377</v>
      </c>
    </row>
    <row r="22">
      <c r="A22" s="4" t="inlineStr">
        <is>
          <t>Net loss attributable to noncontrolling interest</t>
        </is>
      </c>
      <c r="B22" s="5" t="n">
        <v>-440</v>
      </c>
      <c r="C22" s="5" t="n">
        <v>-15</v>
      </c>
      <c r="D22" s="5" t="n">
        <v>-1304</v>
      </c>
      <c r="E22" s="5" t="n">
        <v>-47</v>
      </c>
    </row>
    <row r="23">
      <c r="A23" s="4" t="inlineStr">
        <is>
          <t>Net loss attributable to T Stamp Inc.</t>
        </is>
      </c>
      <c r="B23" s="6" t="n">
        <v>-3035904</v>
      </c>
      <c r="C23" s="6" t="n">
        <v>-1689262</v>
      </c>
      <c r="D23" s="6" t="n">
        <v>-7033821</v>
      </c>
      <c r="E23" s="6" t="n">
        <v>-5033330</v>
      </c>
    </row>
    <row r="24">
      <c r="A24" s="4" t="inlineStr">
        <is>
          <t>Basic net loss per share attributable to T Stamp Inc.</t>
        </is>
      </c>
      <c r="B24" s="7" t="n">
        <v>-0.16</v>
      </c>
      <c r="C24" s="7" t="n">
        <v>-0.15</v>
      </c>
      <c r="D24" s="7" t="n">
        <v>-0.37</v>
      </c>
      <c r="E24" s="7" t="n">
        <v>-0.49</v>
      </c>
    </row>
    <row r="25">
      <c r="A25" s="4" t="inlineStr">
        <is>
          <t>Diluted net loss per share attributable to T Stamp Inc.</t>
        </is>
      </c>
      <c r="B25" s="7" t="n">
        <v>-0.16</v>
      </c>
      <c r="C25" s="7" t="n">
        <v>-0.15</v>
      </c>
      <c r="D25" s="7" t="n">
        <v>-0.37</v>
      </c>
      <c r="E25" s="7" t="n">
        <v>-0.49</v>
      </c>
    </row>
    <row r="26">
      <c r="A26" s="4" t="inlineStr">
        <is>
          <t>Weighted-average shares used to compute basic net loss per share</t>
        </is>
      </c>
      <c r="B26" s="5" t="n">
        <v>19358016</v>
      </c>
      <c r="C26" s="5" t="n">
        <v>10957772</v>
      </c>
      <c r="D26" s="5" t="n">
        <v>18847797</v>
      </c>
      <c r="E26" s="5" t="n">
        <v>10229196</v>
      </c>
    </row>
    <row r="27">
      <c r="A27" s="4" t="inlineStr">
        <is>
          <t>Weighted-average shares used to compute diluted net loss per share</t>
        </is>
      </c>
      <c r="B27" s="5" t="n">
        <v>19358016</v>
      </c>
      <c r="C27" s="5" t="n">
        <v>10957772</v>
      </c>
      <c r="D27" s="5" t="n">
        <v>18847797</v>
      </c>
      <c r="E27" s="5" t="n">
        <v>10229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Description of Business and Summary of Significant Accounting Policies - Major Customers and Concentrations (Details)</t>
        </is>
      </c>
      <c r="B1" s="2" t="inlineStr">
        <is>
          <t>3 Months Ended</t>
        </is>
      </c>
      <c r="D1" s="2" t="inlineStr">
        <is>
          <t>9 Months Ended</t>
        </is>
      </c>
    </row>
    <row r="2">
      <c r="B2" s="2" t="inlineStr">
        <is>
          <t>Sep. 30, 2021USD ($)customer</t>
        </is>
      </c>
      <c r="C2" s="2" t="inlineStr">
        <is>
          <t>Sep. 30, 2020USD ($)customer</t>
        </is>
      </c>
      <c r="D2" s="2" t="inlineStr">
        <is>
          <t>Sep. 30, 2021USD ($)</t>
        </is>
      </c>
      <c r="E2" s="2" t="inlineStr">
        <is>
          <t>Sep. 30, 2020USD ($)</t>
        </is>
      </c>
    </row>
    <row r="3">
      <c r="A3" s="3" t="inlineStr">
        <is>
          <t>Concentration Risk [Line Items]</t>
        </is>
      </c>
    </row>
    <row r="4">
      <c r="A4" s="4" t="inlineStr">
        <is>
          <t>Total Revenue</t>
        </is>
      </c>
      <c r="B4" s="6" t="n">
        <v>330104</v>
      </c>
      <c r="C4" s="6" t="n">
        <v>356690</v>
      </c>
      <c r="D4" s="6" t="n">
        <v>1581796</v>
      </c>
      <c r="E4" s="6" t="n">
        <v>1413230</v>
      </c>
    </row>
    <row r="5">
      <c r="A5" s="4" t="inlineStr">
        <is>
          <t>Customer concentration</t>
        </is>
      </c>
    </row>
    <row r="6">
      <c r="A6" s="3" t="inlineStr">
        <is>
          <t>Concentration Risk [Line Items]</t>
        </is>
      </c>
    </row>
    <row r="7">
      <c r="A7" s="4" t="inlineStr">
        <is>
          <t>Number of customers | customer</t>
        </is>
      </c>
      <c r="B7" s="5" t="n">
        <v>2</v>
      </c>
      <c r="C7" s="5" t="n">
        <v>2</v>
      </c>
    </row>
    <row r="8">
      <c r="A8" s="4" t="inlineStr">
        <is>
          <t>Revenue from contract with customer | Customer concentration</t>
        </is>
      </c>
    </row>
    <row r="9">
      <c r="A9" s="3" t="inlineStr">
        <is>
          <t>Concentration Risk [Line Items]</t>
        </is>
      </c>
    </row>
    <row r="10">
      <c r="A10" s="4" t="inlineStr">
        <is>
          <t>Number of customers | customer</t>
        </is>
      </c>
      <c r="B10" s="5" t="n">
        <v>2</v>
      </c>
      <c r="C10" s="5" t="n">
        <v>2</v>
      </c>
    </row>
    <row r="11">
      <c r="A11" s="4" t="inlineStr">
        <is>
          <t>Revenue from contract with customer | Customer concentration | Customer one</t>
        </is>
      </c>
    </row>
    <row r="12">
      <c r="A12" s="3" t="inlineStr">
        <is>
          <t>Concentration Risk [Line Items]</t>
        </is>
      </c>
    </row>
    <row r="13">
      <c r="A13" s="4" t="inlineStr">
        <is>
          <t>Concentration risk (as a percent)</t>
        </is>
      </c>
      <c r="B13" s="4" t="inlineStr">
        <is>
          <t>95.00%</t>
        </is>
      </c>
      <c r="C13" s="4" t="inlineStr">
        <is>
          <t>95.00%</t>
        </is>
      </c>
    </row>
    <row r="14">
      <c r="A14" s="4" t="inlineStr">
        <is>
          <t>Total Revenue</t>
        </is>
      </c>
      <c r="B14" s="6" t="n">
        <v>313000</v>
      </c>
      <c r="C14" s="6" t="n">
        <v>313000</v>
      </c>
    </row>
    <row r="15">
      <c r="A15" s="4" t="inlineStr">
        <is>
          <t>Revenue from contract with customer | Customer concentration | Customer two</t>
        </is>
      </c>
    </row>
    <row r="16">
      <c r="A16" s="3" t="inlineStr">
        <is>
          <t>Concentration Risk [Line Items]</t>
        </is>
      </c>
    </row>
    <row r="17">
      <c r="A17" s="4" t="inlineStr">
        <is>
          <t>Concentration risk (as a percent)</t>
        </is>
      </c>
      <c r="B17" s="4" t="inlineStr">
        <is>
          <t>94.00%</t>
        </is>
      </c>
      <c r="C17" s="4" t="inlineStr">
        <is>
          <t>94.00%</t>
        </is>
      </c>
    </row>
    <row r="18">
      <c r="A18" s="4" t="inlineStr">
        <is>
          <t>Total Revenue</t>
        </is>
      </c>
      <c r="B18" s="6" t="n">
        <v>330000</v>
      </c>
      <c r="C18" s="6" t="n">
        <v>330000</v>
      </c>
      <c r="D18" s="5" t="n">
        <v>1360000</v>
      </c>
      <c r="E18" s="5" t="n">
        <v>1360000</v>
      </c>
    </row>
    <row r="19">
      <c r="A19" s="4" t="inlineStr">
        <is>
          <t>Revenue from contract with customer | Customer concentration | Customer three</t>
        </is>
      </c>
    </row>
    <row r="20">
      <c r="A20" s="3" t="inlineStr">
        <is>
          <t>Concentration Risk [Line Items]</t>
        </is>
      </c>
    </row>
    <row r="21">
      <c r="A21" s="4" t="inlineStr">
        <is>
          <t>Total Revenue</t>
        </is>
      </c>
      <c r="D21" s="6" t="n">
        <v>1530000</v>
      </c>
      <c r="E21" s="6" t="n">
        <v>1530000</v>
      </c>
    </row>
    <row r="22">
      <c r="A22" s="4" t="inlineStr">
        <is>
          <t>Revenue from contract with customer | Customer concentration | Customer Three And Two</t>
        </is>
      </c>
    </row>
    <row r="23">
      <c r="A23" s="3" t="inlineStr">
        <is>
          <t>Concentration Risk [Line Items]</t>
        </is>
      </c>
    </row>
    <row r="24">
      <c r="A24" s="4" t="inlineStr">
        <is>
          <t>Concentration risk (as a percent)</t>
        </is>
      </c>
      <c r="D24" s="4" t="inlineStr">
        <is>
          <t>97.00%</t>
        </is>
      </c>
      <c r="E24" s="4" t="inlineStr">
        <is>
          <t>97.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Pixelpin Acquisition and Patent Approvals (Details) - PixelPin</t>
        </is>
      </c>
      <c r="B1" s="2" t="inlineStr">
        <is>
          <t>Mar. 23, 2021USD ($)</t>
        </is>
      </c>
    </row>
    <row r="2">
      <c r="A2" s="3" t="inlineStr">
        <is>
          <t>Asset Acquisition [Line Items]</t>
        </is>
      </c>
    </row>
    <row r="3">
      <c r="A3" s="4" t="inlineStr">
        <is>
          <t>Cash consideration for asset purchase of software intellectual property</t>
        </is>
      </c>
      <c r="B3" s="6" t="n">
        <v>91754</v>
      </c>
    </row>
    <row r="4">
      <c r="A4" s="4" t="inlineStr">
        <is>
          <t>Asset acquisition as percentage of fair value of net assets acquired</t>
        </is>
      </c>
      <c r="B4"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ixelpin Acquisition and Patent Approvals - Net assets acquired at the date of acquisition (Details) - PixelPin</t>
        </is>
      </c>
      <c r="B1" s="2" t="inlineStr">
        <is>
          <t>Mar. 23, 2021USD ($)</t>
        </is>
      </c>
    </row>
    <row r="2">
      <c r="A2" s="3" t="inlineStr">
        <is>
          <t>Asset Acquisition [Line Items]</t>
        </is>
      </c>
    </row>
    <row r="3">
      <c r="A3" s="4" t="inlineStr">
        <is>
          <t>Intangible Assets - Intellectual Property Rights</t>
        </is>
      </c>
      <c r="B3" s="6" t="n">
        <v>90621</v>
      </c>
    </row>
    <row r="4">
      <c r="A4" s="4" t="inlineStr">
        <is>
          <t>Foreign Currency Translation</t>
        </is>
      </c>
      <c r="B4" s="5" t="n">
        <v>1133</v>
      </c>
    </row>
    <row r="5">
      <c r="A5" s="4" t="inlineStr">
        <is>
          <t>Cash consideration for asset purchase of software intellectual property</t>
        </is>
      </c>
      <c r="B5" s="6" t="n">
        <v>917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Pixelpin Acquisition and Patent Approvals - Additional Information (Details) - PixelPin $ in Thousands</t>
        </is>
      </c>
      <c r="B1" s="2" t="inlineStr">
        <is>
          <t>9 Months Ended</t>
        </is>
      </c>
    </row>
    <row r="2">
      <c r="B2" s="2" t="inlineStr">
        <is>
          <t>Sep. 30, 2021USD ($)patent</t>
        </is>
      </c>
    </row>
    <row r="3">
      <c r="A3" s="3" t="inlineStr">
        <is>
          <t>Asset Acquisition [Line Items]</t>
        </is>
      </c>
    </row>
    <row r="4">
      <c r="A4" s="4" t="inlineStr">
        <is>
          <t>Growth in intellectual property portfolio | $</t>
        </is>
      </c>
      <c r="B4" s="6" t="n">
        <v>139</v>
      </c>
    </row>
    <row r="5">
      <c r="A5" s="4" t="inlineStr">
        <is>
          <t>Number of new patent issuances</t>
        </is>
      </c>
      <c r="B5" s="5" t="n">
        <v>3</v>
      </c>
    </row>
    <row r="6">
      <c r="A6" s="4" t="inlineStr">
        <is>
          <t>Number of new patent filings</t>
        </is>
      </c>
      <c r="B6" s="5" t="n">
        <v>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s>
  <sheetData>
    <row r="1">
      <c r="A1" s="1" t="inlineStr">
        <is>
          <t>Borrowings - Convertible Promissory Notes Payable - (Details) - USD ($)</t>
        </is>
      </c>
      <c r="B1" s="2" t="inlineStr">
        <is>
          <t>Dec. 03, 2019</t>
        </is>
      </c>
      <c r="C1" s="2" t="inlineStr">
        <is>
          <t>Dec. 16, 2016</t>
        </is>
      </c>
      <c r="D1" s="2" t="inlineStr">
        <is>
          <t>Sep. 30, 2020</t>
        </is>
      </c>
      <c r="E1" s="2" t="inlineStr">
        <is>
          <t>Dec. 31, 2020</t>
        </is>
      </c>
      <c r="F1" s="2" t="inlineStr">
        <is>
          <t>Sep. 30, 2021</t>
        </is>
      </c>
    </row>
    <row r="2">
      <c r="A2" s="3" t="inlineStr">
        <is>
          <t>Debt Instrument [Line Items]</t>
        </is>
      </c>
    </row>
    <row r="3">
      <c r="A3" s="4" t="inlineStr">
        <is>
          <t>Conversion of Convertible Notes payable to Series A preferred stock</t>
        </is>
      </c>
      <c r="D3" s="6" t="n">
        <v>1062983</v>
      </c>
    </row>
    <row r="4">
      <c r="A4" s="4" t="inlineStr">
        <is>
          <t>Convertible Debt</t>
        </is>
      </c>
    </row>
    <row r="5">
      <c r="A5" s="3" t="inlineStr">
        <is>
          <t>Debt Instrument [Line Items]</t>
        </is>
      </c>
    </row>
    <row r="6">
      <c r="A6" s="4" t="inlineStr">
        <is>
          <t>Convertible notes payables outstanding</t>
        </is>
      </c>
      <c r="E6" s="6" t="n">
        <v>0</v>
      </c>
      <c r="F6" s="6" t="n">
        <v>0</v>
      </c>
    </row>
    <row r="7">
      <c r="A7" s="4" t="inlineStr">
        <is>
          <t>Conversion of Convertible Notes payable to Series A preferred stock</t>
        </is>
      </c>
      <c r="D7" s="5" t="n">
        <v>818000</v>
      </c>
    </row>
    <row r="8">
      <c r="A8" s="4" t="inlineStr">
        <is>
          <t>Convertible Debt | Investor</t>
        </is>
      </c>
    </row>
    <row r="9">
      <c r="A9" s="3" t="inlineStr">
        <is>
          <t>Debt Instrument [Line Items]</t>
        </is>
      </c>
    </row>
    <row r="10">
      <c r="A10" s="4" t="inlineStr">
        <is>
          <t>Proceeds from issuance of convertible promissory note</t>
        </is>
      </c>
      <c r="C10" s="6" t="n">
        <v>100000</v>
      </c>
    </row>
    <row r="11">
      <c r="A11" s="4" t="inlineStr">
        <is>
          <t>Amount of warrant to purchase stock</t>
        </is>
      </c>
      <c r="C11" s="6" t="n">
        <v>50000</v>
      </c>
    </row>
    <row r="12">
      <c r="A12" s="4" t="inlineStr">
        <is>
          <t>Interest rate per annum</t>
        </is>
      </c>
      <c r="C12" s="4" t="inlineStr">
        <is>
          <t>5.00%</t>
        </is>
      </c>
    </row>
    <row r="13">
      <c r="A13" s="4" t="inlineStr">
        <is>
          <t>Term for conversion after consummation of a Non-Qualified Financing</t>
        </is>
      </c>
      <c r="C13" s="4" t="inlineStr">
        <is>
          <t>30 days</t>
        </is>
      </c>
    </row>
    <row r="14">
      <c r="A14" s="4" t="inlineStr">
        <is>
          <t>Proceeds from issuance of preferred stock under qualified financing</t>
        </is>
      </c>
      <c r="D14" s="5" t="n">
        <v>2000000</v>
      </c>
    </row>
    <row r="15">
      <c r="A15" s="4" t="inlineStr">
        <is>
          <t>Conversion of Convertible Notes payable to Series A preferred stock</t>
        </is>
      </c>
      <c r="D15" s="6" t="n">
        <v>118000</v>
      </c>
    </row>
    <row r="16">
      <c r="A16" s="4" t="inlineStr">
        <is>
          <t>Number of shares issued upon conversion</t>
        </is>
      </c>
      <c r="D16" s="5" t="n">
        <v>68203</v>
      </c>
    </row>
    <row r="17">
      <c r="A17" s="4" t="inlineStr">
        <is>
          <t>Convertible Debt | Customer</t>
        </is>
      </c>
    </row>
    <row r="18">
      <c r="A18" s="3" t="inlineStr">
        <is>
          <t>Debt Instrument [Line Items]</t>
        </is>
      </c>
    </row>
    <row r="19">
      <c r="A19" s="4" t="inlineStr">
        <is>
          <t>Proceeds from issuance of convertible promissory note</t>
        </is>
      </c>
      <c r="B19" s="6" t="n">
        <v>700000</v>
      </c>
    </row>
    <row r="20">
      <c r="A20" s="4" t="inlineStr">
        <is>
          <t>Interest rate per annum</t>
        </is>
      </c>
      <c r="B20" s="4" t="inlineStr">
        <is>
          <t>0.00%</t>
        </is>
      </c>
      <c r="F20" s="4" t="inlineStr">
        <is>
          <t>5.00%</t>
        </is>
      </c>
    </row>
    <row r="21">
      <c r="A21" s="4" t="inlineStr">
        <is>
          <t>Proceeds from issuance of preferred stock under qualified financing</t>
        </is>
      </c>
      <c r="E21" s="6" t="n">
        <v>3000000</v>
      </c>
    </row>
    <row r="22">
      <c r="A22" s="4" t="inlineStr">
        <is>
          <t>Number of shares issued upon conversion</t>
        </is>
      </c>
      <c r="E22" s="5" t="n">
        <v>898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dvisor Notes (Details) - Advisor Notes - USD ($) $ / shares in Units, $ in Thousands</t>
        </is>
      </c>
      <c r="B1" s="2" t="inlineStr">
        <is>
          <t>12 Months Ended</t>
        </is>
      </c>
    </row>
    <row r="2">
      <c r="B2" s="2" t="inlineStr">
        <is>
          <t>Dec. 31, 2020</t>
        </is>
      </c>
      <c r="C2" s="2" t="inlineStr">
        <is>
          <t>Sep. 30, 2020</t>
        </is>
      </c>
    </row>
    <row r="3">
      <c r="A3" s="3" t="inlineStr">
        <is>
          <t>Debt Instrument [Line Items]</t>
        </is>
      </c>
    </row>
    <row r="4">
      <c r="A4" s="4" t="inlineStr">
        <is>
          <t>Convertible notes agreed to be issued to certain of advisors per month</t>
        </is>
      </c>
      <c r="B4" s="6" t="n">
        <v>10</v>
      </c>
    </row>
    <row r="5">
      <c r="A5" s="4" t="inlineStr">
        <is>
          <t>Per-share dollar value for purposes of determining the number of shares to be issued to Service Provider</t>
        </is>
      </c>
      <c r="B5" s="7" t="n">
        <v>7.79</v>
      </c>
    </row>
    <row r="6">
      <c r="A6" s="4" t="inlineStr">
        <is>
          <t>Number of days within which equity compensation was issued after the expiration or termination of the Services or Agreement</t>
        </is>
      </c>
      <c r="B6" s="4" t="inlineStr">
        <is>
          <t>60 days</t>
        </is>
      </c>
    </row>
    <row r="7">
      <c r="A7" s="4" t="inlineStr">
        <is>
          <t>Notes issued</t>
        </is>
      </c>
      <c r="C7" s="6" t="n">
        <v>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Borrowings - Non Convertible Promissory Notes Payable (Details) - USD ($)</t>
        </is>
      </c>
      <c r="B1" s="2" t="inlineStr">
        <is>
          <t>Sep. 30, 2021</t>
        </is>
      </c>
      <c r="C1" s="2" t="inlineStr">
        <is>
          <t>Aug. 10, 2021</t>
        </is>
      </c>
      <c r="D1" s="2" t="inlineStr">
        <is>
          <t>Feb. 09, 2021</t>
        </is>
      </c>
      <c r="E1" s="2" t="inlineStr">
        <is>
          <t>Dec. 31, 2020</t>
        </is>
      </c>
      <c r="F1" s="2" t="inlineStr">
        <is>
          <t>Apr. 22, 2020</t>
        </is>
      </c>
    </row>
    <row r="2">
      <c r="A2" s="3" t="inlineStr">
        <is>
          <t>Debt Instrument [Line Items]</t>
        </is>
      </c>
    </row>
    <row r="3">
      <c r="A3" s="4" t="inlineStr">
        <is>
          <t>Total promissory notes payable, current</t>
        </is>
      </c>
      <c r="E3" s="6" t="n">
        <v>344219</v>
      </c>
    </row>
    <row r="4">
      <c r="A4" s="4" t="inlineStr">
        <is>
          <t>Total promissory notes payable, noncurrent</t>
        </is>
      </c>
      <c r="B4" s="6" t="n">
        <v>866760</v>
      </c>
    </row>
    <row r="5">
      <c r="A5" s="4" t="inlineStr">
        <is>
          <t>Non-Convertible Promissory Notes Payable</t>
        </is>
      </c>
    </row>
    <row r="6">
      <c r="A6" s="3" t="inlineStr">
        <is>
          <t>Debt Instrument [Line Items]</t>
        </is>
      </c>
    </row>
    <row r="7">
      <c r="A7" s="4" t="inlineStr">
        <is>
          <t>Total principal outstanding</t>
        </is>
      </c>
      <c r="B7" s="5" t="n">
        <v>858589</v>
      </c>
      <c r="C7" s="6" t="n">
        <v>316600</v>
      </c>
      <c r="D7" s="6" t="n">
        <v>541989</v>
      </c>
      <c r="E7" s="5" t="n">
        <v>350000</v>
      </c>
      <c r="F7" s="6" t="n">
        <v>350000</v>
      </c>
    </row>
    <row r="8">
      <c r="A8" s="4" t="inlineStr">
        <is>
          <t>Less discount</t>
        </is>
      </c>
      <c r="E8" s="5" t="n">
        <v>-25511</v>
      </c>
    </row>
    <row r="9">
      <c r="A9" s="4" t="inlineStr">
        <is>
          <t>Debt net of discount</t>
        </is>
      </c>
      <c r="B9" s="5" t="n">
        <v>858589</v>
      </c>
      <c r="E9" s="5" t="n">
        <v>324489</v>
      </c>
    </row>
    <row r="10">
      <c r="A10" s="4" t="inlineStr">
        <is>
          <t>Plus accrued interest</t>
        </is>
      </c>
      <c r="B10" s="5" t="n">
        <v>8171</v>
      </c>
      <c r="E10" s="5" t="n">
        <v>19730</v>
      </c>
    </row>
    <row r="11">
      <c r="A11" s="4" t="inlineStr">
        <is>
          <t>Total promissory notes payable, current</t>
        </is>
      </c>
      <c r="E11" s="6" t="n">
        <v>344219</v>
      </c>
    </row>
    <row r="12">
      <c r="A12" s="4" t="inlineStr">
        <is>
          <t>Total promissory notes payable, noncurrent</t>
        </is>
      </c>
      <c r="B12" s="6" t="n">
        <v>8667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Borrowings - Research and Development Center (Details) € in Thousands</t>
        </is>
      </c>
      <c r="B1" s="2" t="inlineStr">
        <is>
          <t>May 01, 2021</t>
        </is>
      </c>
      <c r="C1" s="2" t="inlineStr">
        <is>
          <t>Jul. 08, 2020EUR (€)</t>
        </is>
      </c>
      <c r="D1" s="2" t="inlineStr">
        <is>
          <t>Sep. 30, 2021USD ($)</t>
        </is>
      </c>
    </row>
    <row r="2">
      <c r="A2" s="3" t="inlineStr">
        <is>
          <t>Debt Instrument [Line Items]</t>
        </is>
      </c>
    </row>
    <row r="3">
      <c r="A3" s="4" t="inlineStr">
        <is>
          <t>Proceeds from non-convertible notes</t>
        </is>
      </c>
      <c r="D3" s="6" t="n">
        <v>858589</v>
      </c>
    </row>
    <row r="4">
      <c r="A4" s="4" t="inlineStr">
        <is>
          <t>European Central Banks (ECB) base rate</t>
        </is>
      </c>
    </row>
    <row r="5">
      <c r="A5" s="3" t="inlineStr">
        <is>
          <t>Debt Instrument [Line Items]</t>
        </is>
      </c>
    </row>
    <row r="6">
      <c r="A6" s="4" t="inlineStr">
        <is>
          <t>Fixed interest rate percentage</t>
        </is>
      </c>
      <c r="B6" s="4" t="inlineStr">
        <is>
          <t>1.00%</t>
        </is>
      </c>
    </row>
    <row r="7">
      <c r="A7" s="4" t="inlineStr">
        <is>
          <t>Loans from Maltese government | Trust Stamp Malta Limited</t>
        </is>
      </c>
    </row>
    <row r="8">
      <c r="A8" s="3" t="inlineStr">
        <is>
          <t>Debt Instrument [Line Items]</t>
        </is>
      </c>
    </row>
    <row r="9">
      <c r="A9" s="4" t="inlineStr">
        <is>
          <t>Potential repayable advance | €</t>
        </is>
      </c>
      <c r="C9" s="8" t="n">
        <v>800</v>
      </c>
    </row>
    <row r="10">
      <c r="A10" s="4" t="inlineStr">
        <is>
          <t>Percentage of payroll cost covered by advance</t>
        </is>
      </c>
      <c r="C10" s="4" t="inlineStr">
        <is>
          <t>75.00%</t>
        </is>
      </c>
    </row>
    <row r="11">
      <c r="A11" s="4" t="inlineStr">
        <is>
          <t>Term of payroll costs covered by advance</t>
        </is>
      </c>
      <c r="C11" s="4" t="inlineStr">
        <is>
          <t>24 months</t>
        </is>
      </c>
    </row>
    <row r="12">
      <c r="A12" s="4" t="inlineStr">
        <is>
          <t>Employment term for receiving advances</t>
        </is>
      </c>
      <c r="C12" s="4" t="inlineStr">
        <is>
          <t>36 months</t>
        </is>
      </c>
    </row>
    <row r="13">
      <c r="A13" s="4" t="inlineStr">
        <is>
          <t>Proceeds from non-convertible notes</t>
        </is>
      </c>
      <c r="D13" s="6" t="n">
        <v>859000</v>
      </c>
    </row>
    <row r="14">
      <c r="A14" s="4" t="inlineStr">
        <is>
          <t>Loans from Maltese government | Trust Stamp Malta Limited | European Central Banks (ECB) base rate</t>
        </is>
      </c>
    </row>
    <row r="15">
      <c r="A15" s="3" t="inlineStr">
        <is>
          <t>Debt Instrument [Line Items]</t>
        </is>
      </c>
    </row>
    <row r="16">
      <c r="A16" s="4" t="inlineStr">
        <is>
          <t>Spread on variable rate</t>
        </is>
      </c>
      <c r="B16" s="4" t="inlineStr">
        <is>
          <t>2.00%</t>
        </is>
      </c>
    </row>
    <row r="17">
      <c r="A17" s="4" t="inlineStr">
        <is>
          <t>Loans from Maltese government | Trust Stamp Malta Limited | European Central Banks (ECB) base rate | Minimum</t>
        </is>
      </c>
    </row>
    <row r="18">
      <c r="A18" s="3" t="inlineStr">
        <is>
          <t>Debt Instrument [Line Items]</t>
        </is>
      </c>
    </row>
    <row r="19">
      <c r="A19" s="4" t="inlineStr">
        <is>
          <t>Minimum base rate for interest</t>
        </is>
      </c>
      <c r="B19" s="4" t="inlineStr">
        <is>
          <t>10.00%</t>
        </is>
      </c>
    </row>
    <row r="20">
      <c r="A20" s="4" t="inlineStr">
        <is>
          <t>Loans from Maltese government | Trust Stamp Malta Limited | European Central Banks (ECB) base rate | Maximum</t>
        </is>
      </c>
    </row>
    <row r="21">
      <c r="A21" s="3" t="inlineStr">
        <is>
          <t>Debt Instrument [Line Items]</t>
        </is>
      </c>
    </row>
    <row r="22">
      <c r="A22" s="4" t="inlineStr">
        <is>
          <t>Percentage of pre-tax profits per annum to be repaid</t>
        </is>
      </c>
      <c r="B22" s="4" t="inlineStr">
        <is>
          <t>1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Additional Information (Details) - USD ($) $ / shares in Units, $ in Thousands</t>
        </is>
      </c>
      <c r="B1" s="2" t="inlineStr">
        <is>
          <t>Apr. 22, 2020</t>
        </is>
      </c>
      <c r="C1" s="2" t="inlineStr">
        <is>
          <t>Sep. 30, 2021</t>
        </is>
      </c>
      <c r="D1" s="2" t="inlineStr">
        <is>
          <t>Sep. 30, 2020</t>
        </is>
      </c>
      <c r="E1" s="2" t="inlineStr">
        <is>
          <t>Sep. 30, 2021</t>
        </is>
      </c>
      <c r="F1" s="2" t="inlineStr">
        <is>
          <t>Sep. 30, 2020</t>
        </is>
      </c>
      <c r="G1" s="2" t="inlineStr">
        <is>
          <t>Dec. 31, 2020</t>
        </is>
      </c>
      <c r="H1" s="2" t="inlineStr">
        <is>
          <t>Apr. 22, 2021</t>
        </is>
      </c>
      <c r="I1" s="2" t="inlineStr">
        <is>
          <t>Jan. 31, 2020</t>
        </is>
      </c>
      <c r="J1" s="2" t="inlineStr">
        <is>
          <t>Jan. 23, 2020</t>
        </is>
      </c>
      <c r="K1" s="2" t="inlineStr">
        <is>
          <t>Nov. 09, 2016</t>
        </is>
      </c>
    </row>
    <row r="2">
      <c r="A2" s="3" t="inlineStr">
        <is>
          <t>Debt Instrument [Line Items]</t>
        </is>
      </c>
    </row>
    <row r="3">
      <c r="A3" s="4" t="inlineStr">
        <is>
          <t>Promissory note allocated to the equity warrants</t>
        </is>
      </c>
      <c r="B3" s="6" t="n">
        <v>88</v>
      </c>
    </row>
    <row r="4">
      <c r="A4" s="4" t="inlineStr">
        <is>
          <t>Class A Common Stock</t>
        </is>
      </c>
    </row>
    <row r="5">
      <c r="A5" s="3" t="inlineStr">
        <is>
          <t>Debt Instrument [Line Items]</t>
        </is>
      </c>
    </row>
    <row r="6">
      <c r="A6" s="4" t="inlineStr">
        <is>
          <t>Number of warrants exercised for issuance of shares</t>
        </is>
      </c>
      <c r="C6" s="5" t="n">
        <v>40065</v>
      </c>
      <c r="E6" s="5" t="n">
        <v>40065</v>
      </c>
      <c r="I6" s="5" t="n">
        <v>4660555</v>
      </c>
      <c r="J6" s="5" t="n">
        <v>932210</v>
      </c>
      <c r="K6" s="5" t="n">
        <v>400641</v>
      </c>
    </row>
    <row r="7">
      <c r="A7" s="4" t="inlineStr">
        <is>
          <t>Exercise price of warrants</t>
        </is>
      </c>
      <c r="J7" s="7" t="n">
        <v>1.6</v>
      </c>
      <c r="K7" s="9" t="n">
        <v>0.1664</v>
      </c>
    </row>
    <row r="8">
      <c r="A8" s="4" t="inlineStr">
        <is>
          <t>Promissory note</t>
        </is>
      </c>
    </row>
    <row r="9">
      <c r="A9" s="3" t="inlineStr">
        <is>
          <t>Debt Instrument [Line Items]</t>
        </is>
      </c>
    </row>
    <row r="10">
      <c r="A10" s="4" t="inlineStr">
        <is>
          <t>Promissory note allocated to the equity warrants</t>
        </is>
      </c>
      <c r="G10" s="6" t="n">
        <v>88</v>
      </c>
    </row>
    <row r="11">
      <c r="A11" s="4" t="inlineStr">
        <is>
          <t>Promissory note allocated to the promissory notes</t>
        </is>
      </c>
      <c r="G11" s="6" t="n">
        <v>262</v>
      </c>
    </row>
    <row r="12">
      <c r="A12" s="4" t="inlineStr">
        <is>
          <t>Accretion expense</t>
        </is>
      </c>
      <c r="C12" s="6" t="n">
        <v>0</v>
      </c>
      <c r="D12" s="6" t="n">
        <v>22</v>
      </c>
      <c r="E12" s="6" t="n">
        <v>26</v>
      </c>
      <c r="F12" s="6" t="n">
        <v>39</v>
      </c>
    </row>
    <row r="13">
      <c r="A13" s="4" t="inlineStr">
        <is>
          <t>Promissory note | Second Century Ventures</t>
        </is>
      </c>
    </row>
    <row r="14">
      <c r="A14" s="3" t="inlineStr">
        <is>
          <t>Debt Instrument [Line Items]</t>
        </is>
      </c>
    </row>
    <row r="15">
      <c r="A15" s="4" t="inlineStr">
        <is>
          <t>Gross proceeds from issuance of debt</t>
        </is>
      </c>
      <c r="B15" s="5" t="n">
        <v>350</v>
      </c>
    </row>
    <row r="16">
      <c r="A16" s="4" t="inlineStr">
        <is>
          <t>Proceeds from issuance of debt after issuance costs</t>
        </is>
      </c>
      <c r="B16" s="6" t="n">
        <v>345</v>
      </c>
    </row>
    <row r="17">
      <c r="A17" s="4" t="inlineStr">
        <is>
          <t>Interest rate per annum</t>
        </is>
      </c>
      <c r="H17" s="4" t="inlineStr">
        <is>
          <t>8.00%</t>
        </is>
      </c>
    </row>
    <row r="18">
      <c r="A18" s="4" t="inlineStr">
        <is>
          <t>Number of warrants exercised for issuance of shares</t>
        </is>
      </c>
      <c r="H18" s="5" t="n">
        <v>75000</v>
      </c>
    </row>
    <row r="19">
      <c r="A19" s="4" t="inlineStr">
        <is>
          <t>Exercise price of warrants</t>
        </is>
      </c>
      <c r="H19" s="10" t="n">
        <v>0.002</v>
      </c>
    </row>
    <row r="20">
      <c r="A20" s="4" t="inlineStr">
        <is>
          <t>Promissory note | Second Century Ventures | Class A Common Stock</t>
        </is>
      </c>
    </row>
    <row r="21">
      <c r="A21" s="3" t="inlineStr">
        <is>
          <t>Debt Instrument [Line Items]</t>
        </is>
      </c>
    </row>
    <row r="22">
      <c r="A22" s="4" t="inlineStr">
        <is>
          <t>Number of warrants exercised for issuance of shares</t>
        </is>
      </c>
      <c r="H22" s="5" t="n">
        <v>75000</v>
      </c>
    </row>
    <row r="23">
      <c r="A23" s="4" t="inlineStr">
        <is>
          <t>Exercise price of warrants</t>
        </is>
      </c>
      <c r="H23" s="10" t="n">
        <v>0.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orrowings - Agreement with Second Century Venture (Details) - TSIH - Second Century Ventures - Class A Common Stock</t>
        </is>
      </c>
      <c r="B1" s="2" t="inlineStr">
        <is>
          <t>Apr. 22, 2020shares</t>
        </is>
      </c>
    </row>
    <row r="2">
      <c r="A2" s="3" t="inlineStr">
        <is>
          <t>Debt Instrument [Line Items]</t>
        </is>
      </c>
    </row>
    <row r="3">
      <c r="A3" s="4" t="inlineStr">
        <is>
          <t>Number of shares to secure notes payable</t>
        </is>
      </c>
      <c r="B3" s="5" t="n">
        <v>325000</v>
      </c>
    </row>
    <row r="4">
      <c r="A4" s="4" t="inlineStr">
        <is>
          <t>Number of shares pledged for the underlying warrants</t>
        </is>
      </c>
      <c r="B4" s="5"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t>
        </is>
      </c>
    </row>
    <row r="4">
      <c r="A4" s="4" t="inlineStr">
        <is>
          <t>Net loss including noncontrolling interest</t>
        </is>
      </c>
      <c r="B4" s="6" t="n">
        <v>-3036344</v>
      </c>
      <c r="C4" s="6" t="n">
        <v>-1689277</v>
      </c>
      <c r="D4" s="6" t="n">
        <v>-7035125</v>
      </c>
      <c r="E4" s="6" t="n">
        <v>-5033377</v>
      </c>
    </row>
    <row r="5">
      <c r="A5" s="3" t="inlineStr">
        <is>
          <t>Other Comprehensive Income:</t>
        </is>
      </c>
    </row>
    <row r="6">
      <c r="A6" s="4" t="inlineStr">
        <is>
          <t>Foreign currency translation adjustments</t>
        </is>
      </c>
      <c r="B6" s="5" t="n">
        <v>32032</v>
      </c>
      <c r="C6" s="5" t="n">
        <v>5942</v>
      </c>
      <c r="D6" s="5" t="n">
        <v>76760</v>
      </c>
      <c r="E6" s="5" t="n">
        <v>7477</v>
      </c>
    </row>
    <row r="7">
      <c r="A7" s="4" t="inlineStr">
        <is>
          <t>Total Other Comprehensive Income</t>
        </is>
      </c>
      <c r="B7" s="5" t="n">
        <v>32032</v>
      </c>
      <c r="C7" s="5" t="n">
        <v>5942</v>
      </c>
      <c r="D7" s="5" t="n">
        <v>76760</v>
      </c>
      <c r="E7" s="5" t="n">
        <v>7477</v>
      </c>
    </row>
    <row r="8">
      <c r="A8" s="4" t="inlineStr">
        <is>
          <t>Comprehensive loss</t>
        </is>
      </c>
      <c r="B8" s="5" t="n">
        <v>-3004312</v>
      </c>
      <c r="C8" s="5" t="n">
        <v>-1683335</v>
      </c>
      <c r="D8" s="5" t="n">
        <v>-6958365</v>
      </c>
      <c r="E8" s="5" t="n">
        <v>-5025900</v>
      </c>
    </row>
    <row r="9">
      <c r="A9" s="4" t="inlineStr">
        <is>
          <t>Comprehensive loss attributable to noncontrolling interest</t>
        </is>
      </c>
      <c r="B9" s="5" t="n">
        <v>-440</v>
      </c>
      <c r="C9" s="5" t="n">
        <v>-15</v>
      </c>
      <c r="D9" s="5" t="n">
        <v>-1304</v>
      </c>
      <c r="E9" s="5" t="n">
        <v>-47</v>
      </c>
    </row>
    <row r="10">
      <c r="A10" s="4" t="inlineStr">
        <is>
          <t>Comprehensive loss attributable to T Stamp Inc.</t>
        </is>
      </c>
      <c r="B10" s="6" t="n">
        <v>-3003872</v>
      </c>
      <c r="C10" s="6" t="n">
        <v>-1683320</v>
      </c>
      <c r="D10" s="6" t="n">
        <v>-6957061</v>
      </c>
      <c r="E10" s="6" t="n">
        <v>-50258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Borrowings - Agreement with Emergent (Details)</t>
        </is>
      </c>
      <c r="B1" s="2" t="inlineStr">
        <is>
          <t>Jun. 11, 2020USD ($)</t>
        </is>
      </c>
      <c r="C1" s="2" t="inlineStr">
        <is>
          <t>Dec. 31, 2020USD ($)</t>
        </is>
      </c>
      <c r="D1" s="2" t="inlineStr">
        <is>
          <t>Sep. 30, 2020USD ($)</t>
        </is>
      </c>
      <c r="E1" s="2" t="inlineStr">
        <is>
          <t>Aug. 31, 2020USD ($)</t>
        </is>
      </c>
    </row>
    <row r="2">
      <c r="A2" s="3" t="inlineStr">
        <is>
          <t>Debt Instrument [Line Items]</t>
        </is>
      </c>
    </row>
    <row r="3">
      <c r="A3" s="4" t="inlineStr">
        <is>
          <t>Non-convertible notes payable, current accrued interest</t>
        </is>
      </c>
      <c r="C3" s="6" t="n">
        <v>19730</v>
      </c>
    </row>
    <row r="4">
      <c r="A4" s="4" t="inlineStr">
        <is>
          <t>Emergent</t>
        </is>
      </c>
    </row>
    <row r="5">
      <c r="A5" s="3" t="inlineStr">
        <is>
          <t>Debt Instrument [Line Items]</t>
        </is>
      </c>
    </row>
    <row r="6">
      <c r="A6" s="4" t="inlineStr">
        <is>
          <t>Notes issued</t>
        </is>
      </c>
      <c r="B6" s="6" t="n">
        <v>387000</v>
      </c>
    </row>
    <row r="7">
      <c r="A7" s="4" t="inlineStr">
        <is>
          <t>Emergent | Promissory note</t>
        </is>
      </c>
    </row>
    <row r="8">
      <c r="A8" s="3" t="inlineStr">
        <is>
          <t>Debt Instrument [Line Items]</t>
        </is>
      </c>
    </row>
    <row r="9">
      <c r="A9" s="4" t="inlineStr">
        <is>
          <t>Notes issued</t>
        </is>
      </c>
      <c r="B9" s="6" t="n">
        <v>387000</v>
      </c>
      <c r="D9" s="6" t="n">
        <v>187000</v>
      </c>
      <c r="E9" s="6" t="n">
        <v>200000</v>
      </c>
    </row>
    <row r="10">
      <c r="A10" s="4" t="inlineStr">
        <is>
          <t>Number of tranches of debt</t>
        </is>
      </c>
      <c r="B10" s="5" t="n">
        <v>2</v>
      </c>
    </row>
    <row r="11">
      <c r="A11" s="4" t="inlineStr">
        <is>
          <t>Non-convertible notes payable, current accrued interest</t>
        </is>
      </c>
      <c r="B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Changes in warrant liability (Details) - USD ($)</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Balance, beginning of period</t>
        </is>
      </c>
      <c r="B4" s="6" t="n">
        <v>287750</v>
      </c>
    </row>
    <row r="5">
      <c r="A5" s="4" t="inlineStr">
        <is>
          <t>Balance, end of period</t>
        </is>
      </c>
      <c r="B5" s="5" t="n">
        <v>342122</v>
      </c>
      <c r="C5" s="6" t="n">
        <v>287750</v>
      </c>
    </row>
    <row r="6">
      <c r="A6" s="4" t="inlineStr">
        <is>
          <t>Level 3</t>
        </is>
      </c>
    </row>
    <row r="7">
      <c r="A7" s="3" t="inlineStr">
        <is>
          <t>Fair Value, Assets and Liabilities Measured on Recurring and Nonrecurring Basis [Line Items]</t>
        </is>
      </c>
    </row>
    <row r="8">
      <c r="A8" s="4" t="inlineStr">
        <is>
          <t>Balance, beginning of period</t>
        </is>
      </c>
      <c r="B8" s="5" t="n">
        <v>287750</v>
      </c>
      <c r="C8" s="5" t="n">
        <v>287750</v>
      </c>
    </row>
    <row r="9">
      <c r="A9" s="4" t="inlineStr">
        <is>
          <t>Change of fair value during the period</t>
        </is>
      </c>
      <c r="B9" s="5" t="n">
        <v>54372</v>
      </c>
      <c r="C9" s="5" t="n">
        <v>0</v>
      </c>
    </row>
    <row r="10">
      <c r="A10" s="4" t="inlineStr">
        <is>
          <t>Balance, end of period</t>
        </is>
      </c>
      <c r="B10" s="6" t="n">
        <v>342122</v>
      </c>
      <c r="C10" s="6" t="n">
        <v>2877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5" customWidth="1" min="1" max="1"/>
    <col width="24" customWidth="1" min="2" max="2"/>
    <col width="31" customWidth="1" min="3" max="3"/>
    <col width="37" customWidth="1" min="4" max="4"/>
    <col width="30" customWidth="1" min="5" max="5"/>
    <col width="38" customWidth="1" min="6" max="6"/>
    <col width="38" customWidth="1" min="7" max="7"/>
    <col width="21" customWidth="1" min="8" max="8"/>
    <col width="38" customWidth="1" min="9" max="9"/>
    <col width="21" customWidth="1" min="10" max="10"/>
    <col width="21" customWidth="1" min="11" max="11"/>
    <col width="21" customWidth="1" min="12" max="12"/>
  </cols>
  <sheetData>
    <row r="1">
      <c r="A1" s="1" t="inlineStr">
        <is>
          <t>Warrants - Changes in warrant liability - Additional information (Details)</t>
        </is>
      </c>
      <c r="B1" s="2" t="inlineStr">
        <is>
          <t>Nov. 13, 2020$ / shares</t>
        </is>
      </c>
      <c r="C1" s="2" t="inlineStr">
        <is>
          <t>Apr. 22, 2020USD ($)$ / shares</t>
        </is>
      </c>
      <c r="D1" s="2" t="inlineStr">
        <is>
          <t>Jan. 23, 2020USD ($)$ / sharesshares</t>
        </is>
      </c>
      <c r="E1" s="2" t="inlineStr">
        <is>
          <t>Nov. 09, 2016$ / sharesshares</t>
        </is>
      </c>
      <c r="F1" s="2" t="inlineStr">
        <is>
          <t>Jan. 31, 2020USD ($)$ / sharesYshares</t>
        </is>
      </c>
      <c r="G1" s="2" t="inlineStr">
        <is>
          <t>Sep. 30, 2021USD ($)$ / sharesYshares</t>
        </is>
      </c>
      <c r="H1" s="2" t="inlineStr">
        <is>
          <t>Mar. 31, 2020USD ($)</t>
        </is>
      </c>
      <c r="I1" s="2" t="inlineStr">
        <is>
          <t>Sep. 30, 2021USD ($)$ / sharesYshares</t>
        </is>
      </c>
      <c r="J1" s="2" t="inlineStr">
        <is>
          <t>Sep. 30, 2020USD ($)</t>
        </is>
      </c>
      <c r="K1" s="2" t="inlineStr">
        <is>
          <t>Dec. 31, 2020USD ($)</t>
        </is>
      </c>
      <c r="L1" s="2" t="inlineStr">
        <is>
          <t>Dec. 31, 2016USD ($)</t>
        </is>
      </c>
    </row>
    <row r="2">
      <c r="A2" s="3" t="inlineStr">
        <is>
          <t>Class of Warrant or Right [Line Items]</t>
        </is>
      </c>
    </row>
    <row r="3">
      <c r="A3" s="4" t="inlineStr">
        <is>
          <t>Maximum number of warrants issued to purchase common stock in future</t>
        </is>
      </c>
      <c r="G3" s="6" t="n">
        <v>1000000</v>
      </c>
      <c r="I3" s="6" t="n">
        <v>1000000</v>
      </c>
    </row>
    <row r="4">
      <c r="A4" s="4" t="inlineStr">
        <is>
          <t>Percentage of discount of future issuance of preferred stock</t>
        </is>
      </c>
      <c r="I4" s="4" t="inlineStr">
        <is>
          <t>20.00%</t>
        </is>
      </c>
    </row>
    <row r="5">
      <c r="A5" s="4" t="inlineStr">
        <is>
          <t>Vesting period</t>
        </is>
      </c>
      <c r="B5" s="4" t="inlineStr">
        <is>
          <t>24 months</t>
        </is>
      </c>
      <c r="D5" s="4" t="inlineStr">
        <is>
          <t>0 years</t>
        </is>
      </c>
      <c r="I5" s="4" t="inlineStr">
        <is>
          <t>0 years</t>
        </is>
      </c>
    </row>
    <row r="6">
      <c r="A6" s="4" t="inlineStr">
        <is>
          <t>Warrants expiration period</t>
        </is>
      </c>
      <c r="B6" s="4" t="inlineStr">
        <is>
          <t>36 months</t>
        </is>
      </c>
      <c r="I6" s="4" t="inlineStr">
        <is>
          <t>10 years</t>
        </is>
      </c>
    </row>
    <row r="7">
      <c r="A7" s="4" t="inlineStr">
        <is>
          <t>Fair value of warrants</t>
        </is>
      </c>
      <c r="F7" s="6" t="n">
        <v>2140000</v>
      </c>
      <c r="L7" s="6" t="n">
        <v>250000</v>
      </c>
    </row>
    <row r="8">
      <c r="A8" s="4" t="inlineStr">
        <is>
          <t>Warrant liabilities</t>
        </is>
      </c>
      <c r="G8" s="5" t="n">
        <v>342122</v>
      </c>
      <c r="I8" s="6" t="n">
        <v>342122</v>
      </c>
      <c r="K8" s="6" t="n">
        <v>287750</v>
      </c>
    </row>
    <row r="9">
      <c r="A9" s="4" t="inlineStr">
        <is>
          <t>Fair Value Adjustment of Warrants</t>
        </is>
      </c>
      <c r="G9" s="6" t="n">
        <v>54372</v>
      </c>
      <c r="I9" s="5" t="n">
        <v>54372</v>
      </c>
    </row>
    <row r="10">
      <c r="A10" s="4" t="inlineStr">
        <is>
          <t>Proceeds from issuance of Common Stock warrants</t>
        </is>
      </c>
      <c r="I10" s="6" t="n">
        <v>19509</v>
      </c>
      <c r="J10" s="6" t="n">
        <v>300000</v>
      </c>
    </row>
    <row r="11">
      <c r="A11" s="4" t="inlineStr">
        <is>
          <t>Exchange of SAFEs For Warrants</t>
        </is>
      </c>
      <c r="K11" s="6" t="n">
        <v>-125000</v>
      </c>
    </row>
    <row r="12">
      <c r="A12" s="4" t="inlineStr">
        <is>
          <t>Cancellation of Shares Value Issued To Investor</t>
        </is>
      </c>
      <c r="F12" s="5" t="n">
        <v>100000</v>
      </c>
    </row>
    <row r="13">
      <c r="A13" s="4" t="inlineStr">
        <is>
          <t>Warrants Value Credited per Annum Over Three Years Period</t>
        </is>
      </c>
      <c r="F13" s="5" t="n">
        <v>100000</v>
      </c>
    </row>
    <row r="14">
      <c r="A14" s="4" t="inlineStr">
        <is>
          <t>Fair value of consideration received from warrants</t>
        </is>
      </c>
      <c r="D14" s="6" t="n">
        <v>300000</v>
      </c>
      <c r="F14" s="6" t="n">
        <v>740000</v>
      </c>
    </row>
    <row r="15">
      <c r="A15" s="4" t="inlineStr">
        <is>
          <t>Fair value in excess of total consideration</t>
        </is>
      </c>
      <c r="H15" s="6" t="n">
        <v>1400000</v>
      </c>
    </row>
    <row r="16">
      <c r="A16" s="4" t="inlineStr">
        <is>
          <t>Warrants Strike Price | $ / shares</t>
        </is>
      </c>
      <c r="C16" s="7" t="n">
        <v>0.01</v>
      </c>
      <c r="F16" s="7" t="n">
        <v>1.6</v>
      </c>
    </row>
    <row r="17">
      <c r="A17" s="4" t="inlineStr">
        <is>
          <t>Promissory Note Allocated to Equity Warrants</t>
        </is>
      </c>
      <c r="C17" s="6" t="n">
        <v>88000</v>
      </c>
    </row>
    <row r="18">
      <c r="A18" s="4" t="inlineStr">
        <is>
          <t>Share issue price | $ / shares</t>
        </is>
      </c>
      <c r="B18" s="7" t="n">
        <v>1.2</v>
      </c>
    </row>
    <row r="19">
      <c r="A19" s="4" t="inlineStr">
        <is>
          <t>Class A Common Stock</t>
        </is>
      </c>
    </row>
    <row r="20">
      <c r="A20" s="3" t="inlineStr">
        <is>
          <t>Class of Warrant or Right [Line Items]</t>
        </is>
      </c>
    </row>
    <row r="21">
      <c r="A21" s="4" t="inlineStr">
        <is>
          <t>Vesting period</t>
        </is>
      </c>
      <c r="D21" s="4" t="inlineStr">
        <is>
          <t>0 years</t>
        </is>
      </c>
      <c r="E21" s="4" t="inlineStr">
        <is>
          <t>0 years</t>
        </is>
      </c>
      <c r="I21" s="4" t="inlineStr">
        <is>
          <t>0 years</t>
        </is>
      </c>
    </row>
    <row r="22">
      <c r="A22" s="4" t="inlineStr">
        <is>
          <t>Warrants expiration period</t>
        </is>
      </c>
      <c r="E22" s="4" t="inlineStr">
        <is>
          <t>10 years</t>
        </is>
      </c>
      <c r="I22" s="4" t="inlineStr">
        <is>
          <t>10 years</t>
        </is>
      </c>
    </row>
    <row r="23">
      <c r="A23" s="4" t="inlineStr">
        <is>
          <t>Fair value of warrants</t>
        </is>
      </c>
      <c r="L23" s="6" t="n">
        <v>183000</v>
      </c>
    </row>
    <row r="24">
      <c r="A24" s="4" t="inlineStr">
        <is>
          <t>Number of warrants exercised for issuance of shares | shares</t>
        </is>
      </c>
      <c r="D24" s="5" t="n">
        <v>932210</v>
      </c>
      <c r="E24" s="5" t="n">
        <v>400641</v>
      </c>
      <c r="F24" s="5" t="n">
        <v>4660555</v>
      </c>
      <c r="G24" s="5" t="n">
        <v>40065</v>
      </c>
      <c r="I24" s="5" t="n">
        <v>40065</v>
      </c>
    </row>
    <row r="25">
      <c r="A25" s="4" t="inlineStr">
        <is>
          <t>Proceeds from issuance of Common Stock warrants</t>
        </is>
      </c>
      <c r="I25" s="6" t="n">
        <v>1000000</v>
      </c>
    </row>
    <row r="26">
      <c r="A26" s="4" t="inlineStr">
        <is>
          <t>Exercise price of warrants | $ / shares</t>
        </is>
      </c>
      <c r="D26" s="7" t="n">
        <v>1.6</v>
      </c>
      <c r="E26" s="9" t="n">
        <v>0.1664</v>
      </c>
    </row>
    <row r="27">
      <c r="A27" s="4" t="inlineStr">
        <is>
          <t>Fair value of warrants price per share | $ / shares</t>
        </is>
      </c>
      <c r="E27" s="7" t="n">
        <v>0.46</v>
      </c>
      <c r="F27" s="7" t="n">
        <v>1.56</v>
      </c>
      <c r="I27" s="7" t="n">
        <v>0.54</v>
      </c>
    </row>
    <row r="28">
      <c r="A28" s="4" t="inlineStr">
        <is>
          <t>Class A Common Stock | Exercise price</t>
        </is>
      </c>
    </row>
    <row r="29">
      <c r="A29" s="3" t="inlineStr">
        <is>
          <t>Class of Warrant or Right [Line Items]</t>
        </is>
      </c>
    </row>
    <row r="30">
      <c r="A30" s="4" t="inlineStr">
        <is>
          <t>Warrants measurement input | $ / shares</t>
        </is>
      </c>
      <c r="F30" s="11" t="n">
        <v>1.6</v>
      </c>
      <c r="G30" s="11" t="n">
        <v>0.62</v>
      </c>
      <c r="I30" s="11" t="n">
        <v>0.62</v>
      </c>
    </row>
    <row r="31">
      <c r="A31" s="4" t="inlineStr">
        <is>
          <t>Class A Common Stock | Risk free interest rate</t>
        </is>
      </c>
    </row>
    <row r="32">
      <c r="A32" s="3" t="inlineStr">
        <is>
          <t>Class of Warrant or Right [Line Items]</t>
        </is>
      </c>
    </row>
    <row r="33">
      <c r="A33" s="4" t="inlineStr">
        <is>
          <t>Warrants measurement input</t>
        </is>
      </c>
      <c r="F33" s="11" t="n">
        <v>1.58</v>
      </c>
      <c r="G33" s="5" t="n">
        <v>5</v>
      </c>
      <c r="I33" s="5" t="n">
        <v>5</v>
      </c>
    </row>
    <row r="34">
      <c r="A34" s="4" t="inlineStr">
        <is>
          <t>Class A Common Stock | Dividend yield</t>
        </is>
      </c>
    </row>
    <row r="35">
      <c r="A35" s="3" t="inlineStr">
        <is>
          <t>Class of Warrant or Right [Line Items]</t>
        </is>
      </c>
    </row>
    <row r="36">
      <c r="A36" s="4" t="inlineStr">
        <is>
          <t>Warrants measurement input</t>
        </is>
      </c>
      <c r="F36" s="5" t="n">
        <v>0</v>
      </c>
      <c r="G36" s="5" t="n">
        <v>0</v>
      </c>
      <c r="I36" s="5" t="n">
        <v>0</v>
      </c>
    </row>
    <row r="37">
      <c r="A37" s="4" t="inlineStr">
        <is>
          <t>Class A Common Stock | Expected volatility</t>
        </is>
      </c>
    </row>
    <row r="38">
      <c r="A38" s="3" t="inlineStr">
        <is>
          <t>Class of Warrant or Right [Line Items]</t>
        </is>
      </c>
    </row>
    <row r="39">
      <c r="A39" s="4" t="inlineStr">
        <is>
          <t>Warrants measurement input</t>
        </is>
      </c>
      <c r="F39" s="5" t="n">
        <v>44</v>
      </c>
      <c r="G39" s="5" t="n">
        <v>83</v>
      </c>
      <c r="I39" s="5" t="n">
        <v>83</v>
      </c>
    </row>
    <row r="40">
      <c r="A40" s="4" t="inlineStr">
        <is>
          <t>Class A Common Stock | Contractual term</t>
        </is>
      </c>
    </row>
    <row r="41">
      <c r="A41" s="3" t="inlineStr">
        <is>
          <t>Class of Warrant or Right [Line Items]</t>
        </is>
      </c>
    </row>
    <row r="42">
      <c r="A42" s="4" t="inlineStr">
        <is>
          <t>Warrants measurement input | Y</t>
        </is>
      </c>
      <c r="F42" s="5" t="n">
        <v>2</v>
      </c>
      <c r="G42" s="5" t="n">
        <v>10</v>
      </c>
      <c r="I42" s="5" t="n">
        <v>10</v>
      </c>
    </row>
    <row r="43">
      <c r="A43" s="4" t="inlineStr">
        <is>
          <t>Series A Convertible Preferred Stock</t>
        </is>
      </c>
    </row>
    <row r="44">
      <c r="A44" s="3" t="inlineStr">
        <is>
          <t>Class of Warrant or Right [Line Items]</t>
        </is>
      </c>
    </row>
    <row r="45">
      <c r="A45" s="4" t="inlineStr">
        <is>
          <t>Share issue price | $ / shares</t>
        </is>
      </c>
      <c r="C45" s="7" t="n">
        <v>7.79</v>
      </c>
    </row>
    <row r="46">
      <c r="A46" s="4" t="inlineStr">
        <is>
          <t>Fair Value of Warrant Liability</t>
        </is>
      </c>
    </row>
    <row r="47">
      <c r="A47" s="3" t="inlineStr">
        <is>
          <t>Class of Warrant or Right [Line Items]</t>
        </is>
      </c>
    </row>
    <row r="48">
      <c r="A48" s="4" t="inlineStr">
        <is>
          <t>Warrant liabilities</t>
        </is>
      </c>
      <c r="G48" s="6" t="n">
        <v>92000</v>
      </c>
      <c r="I48" s="6" t="n">
        <v>92000</v>
      </c>
    </row>
    <row r="49">
      <c r="A49" s="4" t="inlineStr">
        <is>
          <t>Fair Value Adjustment of Warrants</t>
        </is>
      </c>
      <c r="I49" s="6" t="n">
        <v>5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SAFE liabilities - (Details)</t>
        </is>
      </c>
      <c r="B1" s="2" t="inlineStr">
        <is>
          <t>12 Months Ended</t>
        </is>
      </c>
    </row>
    <row r="2">
      <c r="B2" s="2" t="inlineStr">
        <is>
          <t>Dec. 31, 2020USD ($)</t>
        </is>
      </c>
    </row>
    <row r="3">
      <c r="A3" s="3" t="inlineStr">
        <is>
          <t>SAFE liabilities</t>
        </is>
      </c>
    </row>
    <row r="4">
      <c r="A4" s="4" t="inlineStr">
        <is>
          <t>Balance, beginning of period</t>
        </is>
      </c>
      <c r="B4" s="6" t="n">
        <v>2236953</v>
      </c>
    </row>
    <row r="5">
      <c r="A5" s="4" t="inlineStr">
        <is>
          <t>Issuance of SAFEs</t>
        </is>
      </c>
      <c r="B5" s="5" t="n">
        <v>200000</v>
      </c>
    </row>
    <row r="6">
      <c r="A6" s="4" t="inlineStr">
        <is>
          <t>Settlement of SAFEs</t>
        </is>
      </c>
      <c r="B6" s="5" t="n">
        <v>-2111953</v>
      </c>
    </row>
    <row r="7">
      <c r="A7" s="4" t="inlineStr">
        <is>
          <t>Exchange of SAFEs for Warrants</t>
        </is>
      </c>
      <c r="B7" s="5" t="n">
        <v>-125000</v>
      </c>
    </row>
    <row r="8">
      <c r="A8" s="4" t="inlineStr">
        <is>
          <t>Conversion of SAFE to Series A preferred stock</t>
        </is>
      </c>
      <c r="B8" s="6" t="n">
        <v>-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AFE Liabilities - Additional information (Details) - USD ($)</t>
        </is>
      </c>
      <c r="B1" s="2" t="inlineStr">
        <is>
          <t>Jun. 11, 2020</t>
        </is>
      </c>
      <c r="C1" s="2" t="inlineStr">
        <is>
          <t>Feb. 04, 2020</t>
        </is>
      </c>
      <c r="D1" s="2" t="inlineStr">
        <is>
          <t>Aug. 18, 2017</t>
        </is>
      </c>
      <c r="E1" s="2" t="inlineStr">
        <is>
          <t>Jul. 13, 2017</t>
        </is>
      </c>
      <c r="F1" s="2" t="inlineStr">
        <is>
          <t>Sep. 30, 2021</t>
        </is>
      </c>
      <c r="G1" s="2" t="inlineStr">
        <is>
          <t>Sep. 30, 2020</t>
        </is>
      </c>
      <c r="H1" s="2" t="inlineStr">
        <is>
          <t>Sep. 30, 2021</t>
        </is>
      </c>
      <c r="I1" s="2" t="inlineStr">
        <is>
          <t>Sep. 30, 2020</t>
        </is>
      </c>
      <c r="J1" s="2" t="inlineStr">
        <is>
          <t>Dec. 31, 2020</t>
        </is>
      </c>
      <c r="K1" s="2" t="inlineStr">
        <is>
          <t>Dec. 31, 2019</t>
        </is>
      </c>
    </row>
    <row r="2">
      <c r="A2" s="3" t="inlineStr">
        <is>
          <t>SAFE Liabilities [Line Items]</t>
        </is>
      </c>
    </row>
    <row r="3">
      <c r="A3" s="4" t="inlineStr">
        <is>
          <t>Issuance of common stock</t>
        </is>
      </c>
      <c r="F3" s="6" t="n">
        <v>23132</v>
      </c>
      <c r="G3" s="6" t="n">
        <v>35000</v>
      </c>
      <c r="H3" s="6" t="n">
        <v>3995723</v>
      </c>
      <c r="I3" s="6" t="n">
        <v>544005</v>
      </c>
    </row>
    <row r="4">
      <c r="A4" s="4" t="inlineStr">
        <is>
          <t>Percentage Of Discount Of Future Issuance Of Preferred Stock</t>
        </is>
      </c>
      <c r="H4" s="4" t="inlineStr">
        <is>
          <t>20.00%</t>
        </is>
      </c>
    </row>
    <row r="5">
      <c r="A5" s="4" t="inlineStr">
        <is>
          <t>Outstanding balance of SAFE liability</t>
        </is>
      </c>
      <c r="K5" s="6" t="n">
        <v>2236953</v>
      </c>
    </row>
    <row r="6">
      <c r="A6" s="4" t="inlineStr">
        <is>
          <t>Repayments of Simple Agreement for Future Equity Note</t>
        </is>
      </c>
      <c r="I6" s="6" t="n">
        <v>607176</v>
      </c>
    </row>
    <row r="7">
      <c r="A7" s="4" t="inlineStr">
        <is>
          <t>Conversion of SAFE to Series A preferred stock</t>
        </is>
      </c>
      <c r="J7" s="6" t="n">
        <v>200000</v>
      </c>
    </row>
    <row r="8">
      <c r="A8" s="4" t="inlineStr">
        <is>
          <t>Conversion of SAFE to Series A preferred stock (in shares)</t>
        </is>
      </c>
      <c r="J8" s="5" t="n">
        <v>25674</v>
      </c>
    </row>
    <row r="9">
      <c r="A9" s="4" t="inlineStr">
        <is>
          <t>Emergent</t>
        </is>
      </c>
    </row>
    <row r="10">
      <c r="A10" s="3" t="inlineStr">
        <is>
          <t>SAFE Liabilities [Line Items]</t>
        </is>
      </c>
    </row>
    <row r="11">
      <c r="A11" s="4" t="inlineStr">
        <is>
          <t>Issuance of common stock (in shares)</t>
        </is>
      </c>
      <c r="B11" s="5" t="n">
        <v>256740</v>
      </c>
    </row>
    <row r="12">
      <c r="A12" s="4" t="inlineStr">
        <is>
          <t>Issuance of common stock</t>
        </is>
      </c>
      <c r="B12" s="6" t="n">
        <v>400000</v>
      </c>
    </row>
    <row r="13">
      <c r="A13" s="4" t="inlineStr">
        <is>
          <t>Amount Of Purchase Order For Services To be Rendered</t>
        </is>
      </c>
      <c r="B13" s="5" t="n">
        <v>500000</v>
      </c>
      <c r="C13" s="6" t="n">
        <v>300000</v>
      </c>
    </row>
    <row r="14">
      <c r="A14" s="4" t="inlineStr">
        <is>
          <t>Amount Receivable From Party Reduced Under SAFE</t>
        </is>
      </c>
      <c r="C14" s="5" t="n">
        <v>500000</v>
      </c>
    </row>
    <row r="15">
      <c r="A15" s="4" t="inlineStr">
        <is>
          <t>Outstanding Balance From Party To be receivable</t>
        </is>
      </c>
      <c r="C15" s="5" t="n">
        <v>1610000</v>
      </c>
    </row>
    <row r="16">
      <c r="A16" s="4" t="inlineStr">
        <is>
          <t>SAFE amount forgiven</t>
        </is>
      </c>
      <c r="B16" s="5" t="n">
        <v>104000</v>
      </c>
    </row>
    <row r="17">
      <c r="A17" s="4" t="inlineStr">
        <is>
          <t>Amount of expected profit margin</t>
        </is>
      </c>
      <c r="B17" s="6" t="n">
        <v>500000</v>
      </c>
    </row>
    <row r="18">
      <c r="A18" s="4" t="inlineStr">
        <is>
          <t>Share issue price</t>
        </is>
      </c>
      <c r="B18" s="7" t="n">
        <v>1.56</v>
      </c>
    </row>
    <row r="19">
      <c r="A19" s="4" t="inlineStr">
        <is>
          <t>Payment Made Under SAFE</t>
        </is>
      </c>
      <c r="B19" s="6" t="n">
        <v>220000</v>
      </c>
    </row>
    <row r="20">
      <c r="A20" s="4" t="inlineStr">
        <is>
          <t>Debt Instrument, Face Amount</t>
        </is>
      </c>
      <c r="B20" s="5" t="n">
        <v>387000</v>
      </c>
    </row>
    <row r="21">
      <c r="A21" s="4" t="inlineStr">
        <is>
          <t>10Clouds</t>
        </is>
      </c>
    </row>
    <row r="22">
      <c r="A22" s="3" t="inlineStr">
        <is>
          <t>SAFE Liabilities [Line Items]</t>
        </is>
      </c>
    </row>
    <row r="23">
      <c r="A23" s="4" t="inlineStr">
        <is>
          <t>Issuance of common stock</t>
        </is>
      </c>
      <c r="C23" s="6" t="n">
        <v>200000</v>
      </c>
    </row>
    <row r="24">
      <c r="A24" s="4" t="inlineStr">
        <is>
          <t>Amount Of Purchase Order For Services To be Rendered</t>
        </is>
      </c>
      <c r="B24" s="6" t="n">
        <v>500000</v>
      </c>
    </row>
    <row r="25">
      <c r="A25" s="4" t="inlineStr">
        <is>
          <t>Trusted Mail</t>
        </is>
      </c>
    </row>
    <row r="26">
      <c r="A26" s="3" t="inlineStr">
        <is>
          <t>SAFE Liabilities [Line Items]</t>
        </is>
      </c>
    </row>
    <row r="27">
      <c r="A27" s="4" t="inlineStr">
        <is>
          <t>Ownership interest acquired by investor</t>
        </is>
      </c>
      <c r="F27" s="4" t="inlineStr">
        <is>
          <t>15.00%</t>
        </is>
      </c>
      <c r="H27" s="4" t="inlineStr">
        <is>
          <t>15.00%</t>
        </is>
      </c>
    </row>
    <row r="28">
      <c r="A28" s="4" t="inlineStr">
        <is>
          <t>Trusted Mail</t>
        </is>
      </c>
    </row>
    <row r="29">
      <c r="A29" s="3" t="inlineStr">
        <is>
          <t>SAFE Liabilities [Line Items]</t>
        </is>
      </c>
    </row>
    <row r="30">
      <c r="A30" s="4" t="inlineStr">
        <is>
          <t>Issuance of common stock</t>
        </is>
      </c>
      <c r="D30" s="6" t="n">
        <v>100000</v>
      </c>
    </row>
    <row r="31">
      <c r="A31" s="4" t="inlineStr">
        <is>
          <t>Amount Received From Investor For Future Issuance Of Preferred Stock</t>
        </is>
      </c>
      <c r="D31" s="6" t="n">
        <v>100000</v>
      </c>
    </row>
    <row r="32">
      <c r="A32" s="4" t="inlineStr">
        <is>
          <t>Percentage Of Discount Of Future Issuance Of Preferred Stock</t>
        </is>
      </c>
      <c r="D32" s="4" t="inlineStr">
        <is>
          <t>20.00%</t>
        </is>
      </c>
    </row>
    <row r="33">
      <c r="A33" s="4" t="inlineStr">
        <is>
          <t>Outstanding Period For SAFE Liability For Issuance Of Stock At Discount</t>
        </is>
      </c>
      <c r="D33" s="4" t="inlineStr">
        <is>
          <t>2 years</t>
        </is>
      </c>
    </row>
    <row r="34">
      <c r="A34" s="4" t="inlineStr">
        <is>
          <t>Non cash interest expense of SAFE Liability</t>
        </is>
      </c>
      <c r="H34" s="6" t="n">
        <v>0</v>
      </c>
      <c r="J34" s="6" t="n">
        <v>0</v>
      </c>
    </row>
    <row r="35">
      <c r="A35" s="4" t="inlineStr">
        <is>
          <t>Outstanding balance of SAFE liability</t>
        </is>
      </c>
      <c r="F35" s="6" t="n">
        <v>0</v>
      </c>
      <c r="H35" s="5" t="n">
        <v>0</v>
      </c>
      <c r="J35" s="5" t="n">
        <v>0</v>
      </c>
    </row>
    <row r="36">
      <c r="A36" s="4" t="inlineStr">
        <is>
          <t>Fair Market value of Put Right</t>
        </is>
      </c>
      <c r="F36" s="5" t="n">
        <v>0</v>
      </c>
      <c r="H36" s="5" t="n">
        <v>0</v>
      </c>
      <c r="J36" s="6" t="n">
        <v>0</v>
      </c>
    </row>
    <row r="37">
      <c r="A37" s="4" t="inlineStr">
        <is>
          <t>Common Stock Purchase Agreement | Trusted Mail</t>
        </is>
      </c>
    </row>
    <row r="38">
      <c r="A38" s="3" t="inlineStr">
        <is>
          <t>SAFE Liabilities [Line Items]</t>
        </is>
      </c>
    </row>
    <row r="39">
      <c r="A39" s="4" t="inlineStr">
        <is>
          <t>Issuance of common stock (in shares)</t>
        </is>
      </c>
      <c r="E39" s="5" t="n">
        <v>150</v>
      </c>
    </row>
    <row r="40">
      <c r="A40" s="4" t="inlineStr">
        <is>
          <t>Issuance of common stock</t>
        </is>
      </c>
      <c r="E40" s="6" t="n">
        <v>1500</v>
      </c>
    </row>
    <row r="41">
      <c r="A41" s="4" t="inlineStr">
        <is>
          <t>Percentage Of Shares Issued From Authorized Share Capital</t>
        </is>
      </c>
      <c r="E41" s="4" t="inlineStr">
        <is>
          <t>15.00%</t>
        </is>
      </c>
    </row>
    <row r="42">
      <c r="A42" s="4" t="inlineStr">
        <is>
          <t>Emergent and Tripartite Agreement</t>
        </is>
      </c>
    </row>
    <row r="43">
      <c r="A43" s="3" t="inlineStr">
        <is>
          <t>SAFE Liabilities [Line Items]</t>
        </is>
      </c>
    </row>
    <row r="44">
      <c r="A44" s="4" t="inlineStr">
        <is>
          <t>Issuance of common stock</t>
        </is>
      </c>
      <c r="H44" s="5" t="n">
        <v>2110000</v>
      </c>
    </row>
    <row r="45">
      <c r="A45" s="4" t="inlineStr">
        <is>
          <t>Valuation of cap amount</t>
        </is>
      </c>
      <c r="F45" s="5" t="n">
        <v>20000000</v>
      </c>
      <c r="H45" s="6" t="n">
        <v>20000000</v>
      </c>
    </row>
    <row r="46">
      <c r="A46" s="4" t="inlineStr">
        <is>
          <t>Put Options Period From Agreement Date</t>
        </is>
      </c>
      <c r="H46" s="4" t="inlineStr">
        <is>
          <t>18 months</t>
        </is>
      </c>
    </row>
    <row r="47">
      <c r="A47" s="4" t="inlineStr">
        <is>
          <t>Amount Raised Under Qualified Equity Financing</t>
        </is>
      </c>
      <c r="F47" s="6" t="n">
        <v>7000000</v>
      </c>
      <c r="H47" s="6" t="n">
        <v>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Sep. 30, 2021</t>
        </is>
      </c>
      <c r="C1" s="2" t="inlineStr">
        <is>
          <t>Dec. 31, 2020</t>
        </is>
      </c>
    </row>
    <row r="2">
      <c r="A2" s="3" t="inlineStr">
        <is>
          <t>Balance Sheet Components</t>
        </is>
      </c>
    </row>
    <row r="3">
      <c r="A3" s="4" t="inlineStr">
        <is>
          <t>Prepaid operating expenses</t>
        </is>
      </c>
      <c r="B3" s="6" t="n">
        <v>147251</v>
      </c>
      <c r="C3" s="6" t="n">
        <v>118245</v>
      </c>
    </row>
    <row r="4">
      <c r="A4" s="4" t="inlineStr">
        <is>
          <t>Rent deposit</t>
        </is>
      </c>
      <c r="B4" s="5" t="n">
        <v>102058</v>
      </c>
      <c r="C4" s="5" t="n">
        <v>71096</v>
      </c>
    </row>
    <row r="5">
      <c r="A5" s="4" t="inlineStr">
        <is>
          <t>VAT receivable associated with SAIT</t>
        </is>
      </c>
      <c r="B5" s="5" t="n">
        <v>66025</v>
      </c>
      <c r="C5" s="5" t="n">
        <v>39752</v>
      </c>
    </row>
    <row r="6">
      <c r="A6" s="4" t="inlineStr">
        <is>
          <t>Prepaid Sponsorship</t>
        </is>
      </c>
      <c r="B6" s="5" t="n">
        <v>75000</v>
      </c>
      <c r="C6" s="5" t="n">
        <v>100000</v>
      </c>
    </row>
    <row r="7">
      <c r="A7" s="4" t="inlineStr">
        <is>
          <t>Miscellaneous receivable</t>
        </is>
      </c>
      <c r="B7" s="5" t="n">
        <v>157783</v>
      </c>
      <c r="C7" s="5" t="n">
        <v>129902</v>
      </c>
    </row>
    <row r="8">
      <c r="A8" s="4" t="inlineStr">
        <is>
          <t>Prepaid expenses and other current assets</t>
        </is>
      </c>
      <c r="B8" s="6" t="n">
        <v>548117</v>
      </c>
      <c r="C8" s="6" t="n">
        <v>4589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Capitalized internal-use software,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lance Sheet Components</t>
        </is>
      </c>
    </row>
    <row r="4">
      <c r="A4" s="4" t="inlineStr">
        <is>
          <t>Internally developed software</t>
        </is>
      </c>
      <c r="B4" s="6" t="n">
        <v>2424819</v>
      </c>
      <c r="D4" s="6" t="n">
        <v>2424819</v>
      </c>
      <c r="F4" s="6" t="n">
        <v>2056178</v>
      </c>
    </row>
    <row r="5">
      <c r="A5" s="4" t="inlineStr">
        <is>
          <t>Less accumulated depreciation</t>
        </is>
      </c>
      <c r="B5" s="5" t="n">
        <v>-1262189</v>
      </c>
      <c r="D5" s="5" t="n">
        <v>-1262189</v>
      </c>
      <c r="F5" s="5" t="n">
        <v>-924694</v>
      </c>
    </row>
    <row r="6">
      <c r="A6" s="4" t="inlineStr">
        <is>
          <t>Capitalized Internal-use Software, net</t>
        </is>
      </c>
      <c r="B6" s="5" t="n">
        <v>1162630</v>
      </c>
      <c r="D6" s="5" t="n">
        <v>1162630</v>
      </c>
      <c r="F6" s="6" t="n">
        <v>1131484</v>
      </c>
    </row>
    <row r="7">
      <c r="A7" s="4" t="inlineStr">
        <is>
          <t>Amortization of capitalized Interna;-use Software</t>
        </is>
      </c>
      <c r="B7" s="6" t="n">
        <v>119000</v>
      </c>
      <c r="C7" s="6" t="n">
        <v>95000</v>
      </c>
      <c r="D7" s="6" t="n">
        <v>281000</v>
      </c>
      <c r="E7" s="6" t="n">
        <v>337000</v>
      </c>
    </row>
    <row r="8">
      <c r="A8" s="4" t="inlineStr">
        <is>
          <t>Capitalized Internal-use Software useful life</t>
        </is>
      </c>
      <c r="D8"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t>
        </is>
      </c>
    </row>
    <row r="4">
      <c r="A4" s="4" t="inlineStr">
        <is>
          <t>Property and equipment, gross</t>
        </is>
      </c>
      <c r="B4" s="6" t="n">
        <v>169366</v>
      </c>
      <c r="C4" s="6" t="n">
        <v>144576</v>
      </c>
      <c r="D4" s="6" t="n">
        <v>169366</v>
      </c>
      <c r="E4" s="6" t="n">
        <v>144576</v>
      </c>
    </row>
    <row r="5">
      <c r="A5" s="4" t="inlineStr">
        <is>
          <t>Less accumulated depreciation</t>
        </is>
      </c>
      <c r="B5" s="5" t="n">
        <v>-45230</v>
      </c>
      <c r="C5" s="5" t="n">
        <v>-16601</v>
      </c>
      <c r="D5" s="5" t="n">
        <v>-45230</v>
      </c>
      <c r="E5" s="5" t="n">
        <v>-16601</v>
      </c>
    </row>
    <row r="6">
      <c r="A6" s="4" t="inlineStr">
        <is>
          <t>Property and equipment, net</t>
        </is>
      </c>
      <c r="B6" s="5" t="n">
        <v>124136</v>
      </c>
      <c r="C6" s="5" t="n">
        <v>127975</v>
      </c>
      <c r="D6" s="5" t="n">
        <v>124136</v>
      </c>
      <c r="E6" s="5" t="n">
        <v>127975</v>
      </c>
      <c r="F6" s="6" t="n">
        <v>127975</v>
      </c>
    </row>
    <row r="7">
      <c r="A7" s="4" t="inlineStr">
        <is>
          <t>Depreciation</t>
        </is>
      </c>
      <c r="B7" s="5" t="n">
        <v>10000</v>
      </c>
      <c r="C7" s="5" t="n">
        <v>4000</v>
      </c>
      <c r="D7" s="5" t="n">
        <v>39000</v>
      </c>
      <c r="E7" s="5" t="n">
        <v>8000</v>
      </c>
    </row>
    <row r="8">
      <c r="A8" s="4" t="inlineStr">
        <is>
          <t>Computer Equipment</t>
        </is>
      </c>
    </row>
    <row r="9">
      <c r="A9" s="3" t="inlineStr">
        <is>
          <t>Property and Equipment, Net</t>
        </is>
      </c>
    </row>
    <row r="10">
      <c r="A10" s="4" t="inlineStr">
        <is>
          <t>Property and equipment, gross</t>
        </is>
      </c>
      <c r="B10" s="5" t="n">
        <v>139997</v>
      </c>
      <c r="C10" s="5" t="n">
        <v>123787</v>
      </c>
      <c r="D10" s="6" t="n">
        <v>139997</v>
      </c>
      <c r="E10" s="5" t="n">
        <v>123787</v>
      </c>
    </row>
    <row r="11">
      <c r="A11" s="4" t="inlineStr">
        <is>
          <t>Computer Equipment | Maximum</t>
        </is>
      </c>
    </row>
    <row r="12">
      <c r="A12" s="3" t="inlineStr">
        <is>
          <t>Property and Equipment, Net</t>
        </is>
      </c>
    </row>
    <row r="13">
      <c r="A13" s="4" t="inlineStr">
        <is>
          <t>Useful Lives</t>
        </is>
      </c>
      <c r="D13" s="4" t="inlineStr">
        <is>
          <t>4 years</t>
        </is>
      </c>
    </row>
    <row r="14">
      <c r="A14" s="4" t="inlineStr">
        <is>
          <t>Computer Equipment | Minimum</t>
        </is>
      </c>
    </row>
    <row r="15">
      <c r="A15" s="3" t="inlineStr">
        <is>
          <t>Property and Equipment, Net</t>
        </is>
      </c>
    </row>
    <row r="16">
      <c r="A16" s="4" t="inlineStr">
        <is>
          <t>Useful Lives</t>
        </is>
      </c>
      <c r="D16" s="4" t="inlineStr">
        <is>
          <t>3 years</t>
        </is>
      </c>
    </row>
    <row r="17">
      <c r="A17" s="4" t="inlineStr">
        <is>
          <t>Furniture and Fixtures</t>
        </is>
      </c>
    </row>
    <row r="18">
      <c r="A18" s="3" t="inlineStr">
        <is>
          <t>Property and Equipment, Net</t>
        </is>
      </c>
    </row>
    <row r="19">
      <c r="A19" s="4" t="inlineStr">
        <is>
          <t>Property and equipment, gross</t>
        </is>
      </c>
      <c r="B19" s="6" t="n">
        <v>29369</v>
      </c>
      <c r="C19" s="6" t="n">
        <v>20789</v>
      </c>
      <c r="D19" s="6" t="n">
        <v>29369</v>
      </c>
      <c r="E19" s="6" t="n">
        <v>20789</v>
      </c>
    </row>
    <row r="20">
      <c r="A20" s="4" t="inlineStr">
        <is>
          <t>Useful Lives</t>
        </is>
      </c>
      <c r="D20" s="4" t="inlineStr">
        <is>
          <t>10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preciation expense (Details) - USD ($)</t>
        </is>
      </c>
      <c r="B1" s="2" t="inlineStr">
        <is>
          <t>Sep. 30, 2021</t>
        </is>
      </c>
      <c r="C1" s="2" t="inlineStr">
        <is>
          <t>Dec. 31, 2020</t>
        </is>
      </c>
    </row>
    <row r="2">
      <c r="A2" s="3" t="inlineStr">
        <is>
          <t>Balance Sheet Components</t>
        </is>
      </c>
    </row>
    <row r="3">
      <c r="A3" s="4" t="inlineStr">
        <is>
          <t>R&amp;D credit receivable against payroll taxes</t>
        </is>
      </c>
      <c r="B3" s="6" t="n">
        <v>178140</v>
      </c>
      <c r="C3" s="6" t="n">
        <v>97956</v>
      </c>
    </row>
    <row r="4">
      <c r="A4" s="4" t="inlineStr">
        <is>
          <t>Prepaid Sponsorship</t>
        </is>
      </c>
      <c r="B4" s="5" t="n">
        <v>50000</v>
      </c>
      <c r="C4" s="5" t="n">
        <v>100000</v>
      </c>
    </row>
    <row r="5">
      <c r="A5" s="4" t="inlineStr">
        <is>
          <t>Tax Receivable</t>
        </is>
      </c>
      <c r="B5" s="5" t="n">
        <v>75105</v>
      </c>
    </row>
    <row r="6">
      <c r="A6" s="4" t="inlineStr">
        <is>
          <t>Other Assets</t>
        </is>
      </c>
      <c r="B6" s="6" t="n">
        <v>303245</v>
      </c>
      <c r="C6" s="6" t="n">
        <v>1979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Sep. 30, 2021</t>
        </is>
      </c>
      <c r="C1" s="2" t="inlineStr">
        <is>
          <t>Dec. 31, 2020</t>
        </is>
      </c>
    </row>
    <row r="2">
      <c r="A2" s="3" t="inlineStr">
        <is>
          <t>Balance Sheet Components</t>
        </is>
      </c>
    </row>
    <row r="3">
      <c r="A3" s="4" t="inlineStr">
        <is>
          <t>Compensation Payable</t>
        </is>
      </c>
      <c r="B3" s="6" t="n">
        <v>499080</v>
      </c>
      <c r="C3" s="6" t="n">
        <v>651053</v>
      </c>
    </row>
    <row r="4">
      <c r="A4" s="4" t="inlineStr">
        <is>
          <t>Accrued Employee Taxes</t>
        </is>
      </c>
      <c r="B4" s="5" t="n">
        <v>170825</v>
      </c>
      <c r="C4" s="5" t="n">
        <v>85665</v>
      </c>
    </row>
    <row r="5">
      <c r="A5" s="4" t="inlineStr">
        <is>
          <t>Other Accrued Liabilities</t>
        </is>
      </c>
      <c r="B5" s="5" t="n">
        <v>104920</v>
      </c>
      <c r="C5" s="5" t="n">
        <v>72485</v>
      </c>
    </row>
    <row r="6">
      <c r="A6" s="4" t="inlineStr">
        <is>
          <t>Accrued Expenses</t>
        </is>
      </c>
      <c r="B6" s="6" t="n">
        <v>774825</v>
      </c>
      <c r="C6" s="6" t="n">
        <v>809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8" customWidth="1" min="1" max="1"/>
    <col width="61" customWidth="1" min="2" max="2"/>
    <col width="25" customWidth="1" min="3" max="3"/>
    <col width="37" customWidth="1" min="4" max="4"/>
    <col width="13" customWidth="1" min="5" max="5"/>
    <col width="27" customWidth="1" min="6" max="6"/>
    <col width="15" customWidth="1" min="7" max="7"/>
    <col width="24" customWidth="1" min="8" max="8"/>
    <col width="31" customWidth="1" min="9" max="9"/>
    <col width="37" customWidth="1" min="10" max="10"/>
    <col width="20" customWidth="1" min="11" max="11"/>
    <col width="13" customWidth="1" min="12" max="12"/>
  </cols>
  <sheetData>
    <row r="1">
      <c r="A1" s="1" t="inlineStr">
        <is>
          <t>CONDENSED CONSOLIDATED STATEMENTS OF STOCKHOLDERS' EQUITY (DEFICIT) - USD ($)</t>
        </is>
      </c>
      <c r="B1" s="2" t="inlineStr">
        <is>
          <t>Series A Preferred StockSeries A Convertible Preferred Stock</t>
        </is>
      </c>
      <c r="C1" s="2" t="inlineStr">
        <is>
          <t>Series A Preferred Stock</t>
        </is>
      </c>
      <c r="D1" s="2" t="inlineStr">
        <is>
          <t>Series A Convertible Preferred Stock</t>
        </is>
      </c>
      <c r="E1" s="2" t="inlineStr">
        <is>
          <t>Common Stock</t>
        </is>
      </c>
      <c r="F1" s="2" t="inlineStr">
        <is>
          <t>Additional Paid-In Capital</t>
        </is>
      </c>
      <c r="G1" s="2" t="inlineStr">
        <is>
          <t>Treasury Stock</t>
        </is>
      </c>
      <c r="H1" s="2" t="inlineStr">
        <is>
          <t>Noncontrolling Interest</t>
        </is>
      </c>
      <c r="I1" s="2" t="inlineStr">
        <is>
          <t>Stockholders' Notes Receivable</t>
        </is>
      </c>
      <c r="J1" s="2" t="inlineStr">
        <is>
          <t>Accumulated Other Comprehensive Loss</t>
        </is>
      </c>
      <c r="K1" s="2" t="inlineStr">
        <is>
          <t>Accumulated Deficit</t>
        </is>
      </c>
      <c r="L1" s="2" t="inlineStr">
        <is>
          <t>Total</t>
        </is>
      </c>
    </row>
    <row r="2">
      <c r="A2" s="4" t="inlineStr">
        <is>
          <t>Balance at the beginning at Dec. 31, 2019</t>
        </is>
      </c>
      <c r="D2" s="6" t="n">
        <v>1450000</v>
      </c>
      <c r="E2" s="6" t="n">
        <v>96250</v>
      </c>
      <c r="F2" s="6" t="n">
        <v>6074054</v>
      </c>
      <c r="H2" s="6" t="n">
        <v>163245</v>
      </c>
      <c r="I2" s="6" t="n">
        <v>-225000</v>
      </c>
      <c r="J2" s="6" t="n">
        <v>-33</v>
      </c>
      <c r="K2" s="6" t="n">
        <v>-7467462</v>
      </c>
      <c r="L2" s="6" t="n">
        <v>91054</v>
      </c>
    </row>
    <row r="3">
      <c r="A3" s="4" t="inlineStr">
        <is>
          <t>Balance at the beginning (in shares) at Dec. 31, 2019</t>
        </is>
      </c>
      <c r="D3" s="5" t="n">
        <v>186137</v>
      </c>
      <c r="E3" s="5" t="n">
        <v>9624980</v>
      </c>
      <c r="G3" s="5" t="n">
        <v>1602565</v>
      </c>
    </row>
    <row r="4">
      <c r="A4" s="3" t="inlineStr">
        <is>
          <t>Increase (Decrease) in Stockholders' Equity [Roll Forward]</t>
        </is>
      </c>
    </row>
    <row r="5">
      <c r="A5" s="4" t="inlineStr">
        <is>
          <t>Issuance of preferred Series A warrants</t>
        </is>
      </c>
      <c r="F5" s="5" t="n">
        <v>2138274</v>
      </c>
      <c r="L5" s="5" t="n">
        <v>2138274</v>
      </c>
    </row>
    <row r="6">
      <c r="A6" s="4" t="inlineStr">
        <is>
          <t>Issuance of common stock warrants</t>
        </is>
      </c>
      <c r="F6" s="5" t="n">
        <v>88000</v>
      </c>
      <c r="L6" s="5" t="n">
        <v>88000</v>
      </c>
    </row>
    <row r="7">
      <c r="A7" s="4" t="inlineStr">
        <is>
          <t>Issuance of common stock</t>
        </is>
      </c>
      <c r="B7" s="6" t="n">
        <v>5786189</v>
      </c>
      <c r="C7" s="6" t="n">
        <v>5786189</v>
      </c>
      <c r="E7" s="6" t="n">
        <v>4070</v>
      </c>
      <c r="F7" s="5" t="n">
        <v>539935</v>
      </c>
      <c r="L7" s="5" t="n">
        <v>544005</v>
      </c>
    </row>
    <row r="8">
      <c r="A8" s="4" t="inlineStr">
        <is>
          <t>Issuance of common stock (in shares)</t>
        </is>
      </c>
      <c r="B8" s="5" t="n">
        <v>888739</v>
      </c>
      <c r="E8" s="5" t="n">
        <v>406900</v>
      </c>
      <c r="G8" s="5" t="n">
        <v>-113455</v>
      </c>
    </row>
    <row r="9">
      <c r="A9" s="4" t="inlineStr">
        <is>
          <t>Conversion of notes to Series A preferred stock</t>
        </is>
      </c>
      <c r="D9" s="6" t="n">
        <v>1062986</v>
      </c>
      <c r="F9" s="5" t="n">
        <v>100000</v>
      </c>
      <c r="L9" s="5" t="n">
        <v>1162986</v>
      </c>
    </row>
    <row r="10">
      <c r="A10" s="4" t="inlineStr">
        <is>
          <t>Conversion of notes to Series A preferred stock (in shares)</t>
        </is>
      </c>
      <c r="D10" s="5" t="n">
        <v>189576</v>
      </c>
    </row>
    <row r="11">
      <c r="A11" s="4" t="inlineStr">
        <is>
          <t>Conversion of Series A preferred stock to common stock</t>
        </is>
      </c>
      <c r="D11" s="6" t="n">
        <v>-8299175</v>
      </c>
      <c r="E11" s="6" t="n">
        <v>63223</v>
      </c>
      <c r="F11" s="5" t="n">
        <v>8235952</v>
      </c>
    </row>
    <row r="12">
      <c r="A12" s="4" t="inlineStr">
        <is>
          <t>Conversion of Series A preferred stock to common stock (in shares)</t>
        </is>
      </c>
      <c r="D12" s="5" t="n">
        <v>-1264452</v>
      </c>
      <c r="E12" s="5" t="n">
        <v>6322260</v>
      </c>
    </row>
    <row r="13">
      <c r="A13" s="4" t="inlineStr">
        <is>
          <t>Share-based compensation</t>
        </is>
      </c>
      <c r="E13" s="6" t="n">
        <v>150</v>
      </c>
      <c r="F13" s="5" t="n">
        <v>112477</v>
      </c>
      <c r="L13" s="5" t="n">
        <v>112627</v>
      </c>
    </row>
    <row r="14">
      <c r="A14" s="4" t="inlineStr">
        <is>
          <t>Share-based compensation (in shares)</t>
        </is>
      </c>
      <c r="E14" s="5" t="n">
        <v>15000</v>
      </c>
      <c r="G14" s="5" t="n">
        <v>-15000</v>
      </c>
    </row>
    <row r="15">
      <c r="A15" s="4" t="inlineStr">
        <is>
          <t>Foreign currency translation adjustments</t>
        </is>
      </c>
      <c r="J15" s="5" t="n">
        <v>7477</v>
      </c>
      <c r="L15" s="5" t="n">
        <v>7477</v>
      </c>
    </row>
    <row r="16">
      <c r="A16" s="4" t="inlineStr">
        <is>
          <t>Net loss attributable to noncontrolling interest</t>
        </is>
      </c>
      <c r="H16" s="5" t="n">
        <v>-47</v>
      </c>
      <c r="L16" s="5" t="n">
        <v>-47</v>
      </c>
    </row>
    <row r="17">
      <c r="A17" s="4" t="inlineStr">
        <is>
          <t>Net loss attributable to T Stamp Inc.</t>
        </is>
      </c>
      <c r="K17" s="5" t="n">
        <v>-5033330</v>
      </c>
      <c r="L17" s="5" t="n">
        <v>-5033330</v>
      </c>
    </row>
    <row r="18">
      <c r="A18" s="4" t="inlineStr">
        <is>
          <t>Balance at the end at Sep. 30, 2020</t>
        </is>
      </c>
      <c r="E18" s="6" t="n">
        <v>163693</v>
      </c>
      <c r="F18" s="5" t="n">
        <v>17288692</v>
      </c>
      <c r="H18" s="5" t="n">
        <v>163198</v>
      </c>
      <c r="I18" s="5" t="n">
        <v>-225000</v>
      </c>
      <c r="J18" s="5" t="n">
        <v>7444</v>
      </c>
      <c r="K18" s="5" t="n">
        <v>-12500792</v>
      </c>
      <c r="L18" s="5" t="n">
        <v>4897235</v>
      </c>
    </row>
    <row r="19">
      <c r="A19" s="4" t="inlineStr">
        <is>
          <t>Balance at the end (in shares) at Sep. 30, 2020</t>
        </is>
      </c>
      <c r="E19" s="5" t="n">
        <v>16369140</v>
      </c>
      <c r="G19" s="5" t="n">
        <v>1474110</v>
      </c>
    </row>
    <row r="20">
      <c r="A20" s="4" t="inlineStr">
        <is>
          <t>Balance at the beginning at Jun. 30, 2020</t>
        </is>
      </c>
      <c r="D20" s="6" t="n">
        <v>3751971</v>
      </c>
      <c r="E20" s="6" t="n">
        <v>104095</v>
      </c>
      <c r="F20" s="5" t="n">
        <v>8914731</v>
      </c>
      <c r="H20" s="5" t="n">
        <v>163213</v>
      </c>
      <c r="I20" s="5" t="n">
        <v>-225000</v>
      </c>
      <c r="J20" s="5" t="n">
        <v>1502</v>
      </c>
      <c r="K20" s="5" t="n">
        <v>-10811530</v>
      </c>
      <c r="L20" s="5" t="n">
        <v>1898982</v>
      </c>
    </row>
    <row r="21">
      <c r="A21" s="4" t="inlineStr">
        <is>
          <t>Balance at the beginning (in shares) at Jun. 30, 2020</t>
        </is>
      </c>
      <c r="D21" s="5" t="n">
        <v>608734</v>
      </c>
      <c r="E21" s="5" t="n">
        <v>10409380</v>
      </c>
      <c r="G21" s="5" t="n">
        <v>1111610</v>
      </c>
    </row>
    <row r="22">
      <c r="A22" s="3" t="inlineStr">
        <is>
          <t>Increase (Decrease) in Stockholders' Equity [Roll Forward]</t>
        </is>
      </c>
    </row>
    <row r="23">
      <c r="A23" s="4" t="inlineStr">
        <is>
          <t>Issuance of common stock</t>
        </is>
      </c>
      <c r="B23" s="6" t="n">
        <v>4301718</v>
      </c>
      <c r="C23" s="6" t="n">
        <v>4301718</v>
      </c>
      <c r="E23" s="6" t="n">
        <v>225</v>
      </c>
      <c r="F23" s="5" t="n">
        <v>34775</v>
      </c>
      <c r="L23" s="5" t="n">
        <v>35000</v>
      </c>
    </row>
    <row r="24">
      <c r="A24" s="4" t="inlineStr">
        <is>
          <t>Issuance of common stock (in shares)</t>
        </is>
      </c>
      <c r="B24" s="5" t="n">
        <v>624204</v>
      </c>
      <c r="E24" s="5" t="n">
        <v>22500</v>
      </c>
      <c r="G24" s="5" t="n">
        <v>-22500</v>
      </c>
    </row>
    <row r="25">
      <c r="A25" s="4" t="inlineStr">
        <is>
          <t>Conversion of notes to Series A preferred stock</t>
        </is>
      </c>
      <c r="D25" s="6" t="n">
        <v>245486</v>
      </c>
      <c r="L25" s="5" t="n">
        <v>245486</v>
      </c>
    </row>
    <row r="26">
      <c r="A26" s="4" t="inlineStr">
        <is>
          <t>Conversion of notes to Series A preferred stock (in shares)</t>
        </is>
      </c>
      <c r="D26" s="5" t="n">
        <v>31514</v>
      </c>
    </row>
    <row r="27">
      <c r="A27" s="4" t="inlineStr">
        <is>
          <t>Conversion of Series A preferred stock to common stock</t>
        </is>
      </c>
      <c r="D27" s="6" t="n">
        <v>-8299175</v>
      </c>
      <c r="E27" s="6" t="n">
        <v>63223</v>
      </c>
      <c r="F27" s="5" t="n">
        <v>8235952</v>
      </c>
    </row>
    <row r="28">
      <c r="A28" s="4" t="inlineStr">
        <is>
          <t>Conversion of Series A preferred stock to common stock (in shares)</t>
        </is>
      </c>
      <c r="D28" s="5" t="n">
        <v>-1264452</v>
      </c>
      <c r="E28" s="5" t="n">
        <v>6322260</v>
      </c>
    </row>
    <row r="29">
      <c r="A29" s="4" t="inlineStr">
        <is>
          <t>Common stock collateral returned</t>
        </is>
      </c>
      <c r="E29" s="6" t="n">
        <v>-4000</v>
      </c>
      <c r="F29" s="5" t="n">
        <v>4000</v>
      </c>
    </row>
    <row r="30">
      <c r="A30" s="4" t="inlineStr">
        <is>
          <t>Common stock collateral returned (in shares)</t>
        </is>
      </c>
      <c r="E30" s="5" t="n">
        <v>-400000</v>
      </c>
      <c r="G30" s="5" t="n">
        <v>400000</v>
      </c>
    </row>
    <row r="31">
      <c r="A31" s="4" t="inlineStr">
        <is>
          <t>Share-based compensation</t>
        </is>
      </c>
      <c r="E31" s="6" t="n">
        <v>150</v>
      </c>
      <c r="F31" s="5" t="n">
        <v>99234</v>
      </c>
      <c r="L31" s="5" t="n">
        <v>99384</v>
      </c>
    </row>
    <row r="32">
      <c r="A32" s="4" t="inlineStr">
        <is>
          <t>Share-based compensation (in shares)</t>
        </is>
      </c>
      <c r="E32" s="5" t="n">
        <v>15000</v>
      </c>
      <c r="G32" s="5" t="n">
        <v>-15000</v>
      </c>
    </row>
    <row r="33">
      <c r="A33" s="4" t="inlineStr">
        <is>
          <t>Foreign currency translation adjustments</t>
        </is>
      </c>
      <c r="J33" s="5" t="n">
        <v>5942</v>
      </c>
      <c r="L33" s="5" t="n">
        <v>5942</v>
      </c>
    </row>
    <row r="34">
      <c r="A34" s="4" t="inlineStr">
        <is>
          <t>Net loss attributable to noncontrolling interest</t>
        </is>
      </c>
      <c r="H34" s="5" t="n">
        <v>-15</v>
      </c>
      <c r="L34" s="5" t="n">
        <v>-15</v>
      </c>
    </row>
    <row r="35">
      <c r="A35" s="4" t="inlineStr">
        <is>
          <t>Net loss attributable to T Stamp Inc.</t>
        </is>
      </c>
      <c r="K35" s="5" t="n">
        <v>-1689262</v>
      </c>
      <c r="L35" s="5" t="n">
        <v>-1689262</v>
      </c>
    </row>
    <row r="36">
      <c r="A36" s="4" t="inlineStr">
        <is>
          <t>Balance at the end at Sep. 30, 2020</t>
        </is>
      </c>
      <c r="E36" s="6" t="n">
        <v>163693</v>
      </c>
      <c r="F36" s="5" t="n">
        <v>17288692</v>
      </c>
      <c r="H36" s="5" t="n">
        <v>163198</v>
      </c>
      <c r="I36" s="5" t="n">
        <v>-225000</v>
      </c>
      <c r="J36" s="5" t="n">
        <v>7444</v>
      </c>
      <c r="K36" s="5" t="n">
        <v>-12500792</v>
      </c>
      <c r="L36" s="5" t="n">
        <v>4897235</v>
      </c>
    </row>
    <row r="37">
      <c r="A37" s="4" t="inlineStr">
        <is>
          <t>Balance at the end (in shares) at Sep. 30, 2020</t>
        </is>
      </c>
      <c r="E37" s="5" t="n">
        <v>16369140</v>
      </c>
      <c r="G37" s="5" t="n">
        <v>1474110</v>
      </c>
    </row>
    <row r="38">
      <c r="A38" s="4" t="inlineStr">
        <is>
          <t>Balance at the beginning at Dec. 31, 2020</t>
        </is>
      </c>
      <c r="E38" s="6" t="n">
        <v>176965</v>
      </c>
      <c r="F38" s="5" t="n">
        <v>20306495</v>
      </c>
      <c r="H38" s="5" t="n">
        <v>163182</v>
      </c>
      <c r="I38" s="5" t="n">
        <v>-467061</v>
      </c>
      <c r="J38" s="5" t="n">
        <v>45100</v>
      </c>
      <c r="K38" s="5" t="n">
        <v>-18151023</v>
      </c>
      <c r="L38" s="5" t="n">
        <v>2073659</v>
      </c>
    </row>
    <row r="39">
      <c r="A39" s="4" t="inlineStr">
        <is>
          <t>Balance at the beginning (in shares) at Dec. 31, 2020</t>
        </is>
      </c>
      <c r="E39" s="5" t="n">
        <v>17695985</v>
      </c>
      <c r="G39" s="5" t="n">
        <v>282565</v>
      </c>
    </row>
    <row r="40">
      <c r="A40" s="3" t="inlineStr">
        <is>
          <t>Increase (Decrease) in Stockholders' Equity [Roll Forward]</t>
        </is>
      </c>
    </row>
    <row r="41">
      <c r="A41" s="4" t="inlineStr">
        <is>
          <t>Issuance of common stock warrants</t>
        </is>
      </c>
      <c r="F41" s="5" t="n">
        <v>19509</v>
      </c>
      <c r="L41" s="5" t="n">
        <v>19509</v>
      </c>
    </row>
    <row r="42">
      <c r="A42" s="4" t="inlineStr">
        <is>
          <t>Issuance of common stock</t>
        </is>
      </c>
      <c r="E42" s="6" t="n">
        <v>13694</v>
      </c>
      <c r="F42" s="5" t="n">
        <v>3982029</v>
      </c>
      <c r="L42" s="5" t="n">
        <v>3995723</v>
      </c>
    </row>
    <row r="43">
      <c r="A43" s="4" t="inlineStr">
        <is>
          <t>Issuance of common stock (in shares)</t>
        </is>
      </c>
      <c r="E43" s="5" t="n">
        <v>1369915</v>
      </c>
    </row>
    <row r="44">
      <c r="A44" s="4" t="inlineStr">
        <is>
          <t>Repayment of shareholders loan through in-kind services</t>
        </is>
      </c>
      <c r="I44" s="5" t="n">
        <v>83864</v>
      </c>
      <c r="L44" s="5" t="n">
        <v>83864</v>
      </c>
    </row>
    <row r="45">
      <c r="A45" s="4" t="inlineStr">
        <is>
          <t>Share-based compensation</t>
        </is>
      </c>
      <c r="F45" s="5" t="n">
        <v>1722936</v>
      </c>
      <c r="L45" s="5" t="n">
        <v>1722936</v>
      </c>
    </row>
    <row r="46">
      <c r="A46" s="4" t="inlineStr">
        <is>
          <t>Exercise of warrants to common stock</t>
        </is>
      </c>
      <c r="E46" s="6" t="n">
        <v>750</v>
      </c>
      <c r="L46" s="5" t="n">
        <v>750</v>
      </c>
    </row>
    <row r="47">
      <c r="A47" s="4" t="inlineStr">
        <is>
          <t>Exercise of warrants to common stock (in shares)</t>
        </is>
      </c>
      <c r="E47" s="5" t="n">
        <v>75000</v>
      </c>
    </row>
    <row r="48">
      <c r="A48" s="4" t="inlineStr">
        <is>
          <t>Foreign currency translation adjustments</t>
        </is>
      </c>
      <c r="J48" s="5" t="n">
        <v>76760</v>
      </c>
      <c r="L48" s="5" t="n">
        <v>76760</v>
      </c>
    </row>
    <row r="49">
      <c r="A49" s="4" t="inlineStr">
        <is>
          <t>Net loss attributable to noncontrolling interest</t>
        </is>
      </c>
      <c r="H49" s="5" t="n">
        <v>-1304</v>
      </c>
      <c r="L49" s="5" t="n">
        <v>-1304</v>
      </c>
    </row>
    <row r="50">
      <c r="A50" s="4" t="inlineStr">
        <is>
          <t>Net loss attributable to T Stamp Inc.</t>
        </is>
      </c>
      <c r="K50" s="5" t="n">
        <v>-7033821</v>
      </c>
      <c r="L50" s="5" t="n">
        <v>-7033821</v>
      </c>
    </row>
    <row r="51">
      <c r="A51" s="4" t="inlineStr">
        <is>
          <t>Balance at the end at Sep. 30, 2021</t>
        </is>
      </c>
      <c r="E51" s="6" t="n">
        <v>191409</v>
      </c>
      <c r="F51" s="5" t="n">
        <v>26030969</v>
      </c>
      <c r="H51" s="5" t="n">
        <v>161878</v>
      </c>
      <c r="I51" s="5" t="n">
        <v>-383197</v>
      </c>
      <c r="J51" s="5" t="n">
        <v>121860</v>
      </c>
      <c r="K51" s="5" t="n">
        <v>-25184844</v>
      </c>
      <c r="L51" s="5" t="n">
        <v>938075</v>
      </c>
    </row>
    <row r="52">
      <c r="A52" s="4" t="inlineStr">
        <is>
          <t>Balance at the end (in shares) at Sep. 30, 2021</t>
        </is>
      </c>
      <c r="E52" s="5" t="n">
        <v>19140900</v>
      </c>
      <c r="G52" s="5" t="n">
        <v>282565</v>
      </c>
    </row>
    <row r="53">
      <c r="A53" s="4" t="inlineStr">
        <is>
          <t>Balance at the beginning at Jun. 30, 2021</t>
        </is>
      </c>
      <c r="E53" s="6" t="n">
        <v>191007</v>
      </c>
      <c r="F53" s="5" t="n">
        <v>25095832</v>
      </c>
      <c r="H53" s="5" t="n">
        <v>162318</v>
      </c>
      <c r="I53" s="5" t="n">
        <v>-411127</v>
      </c>
      <c r="J53" s="5" t="n">
        <v>89828</v>
      </c>
      <c r="K53" s="5" t="n">
        <v>-22148940</v>
      </c>
      <c r="L53" s="5" t="n">
        <v>2978918</v>
      </c>
    </row>
    <row r="54">
      <c r="A54" s="4" t="inlineStr">
        <is>
          <t>Balance at the beginning (in shares) at Jun. 30, 2021</t>
        </is>
      </c>
      <c r="E54" s="5" t="n">
        <v>19100710</v>
      </c>
      <c r="G54" s="5" t="n">
        <v>282565</v>
      </c>
    </row>
    <row r="55">
      <c r="A55" s="3" t="inlineStr">
        <is>
          <t>Increase (Decrease) in Stockholders' Equity [Roll Forward]</t>
        </is>
      </c>
    </row>
    <row r="56">
      <c r="A56" s="4" t="inlineStr">
        <is>
          <t>Issuance of common stock warrants</t>
        </is>
      </c>
      <c r="F56" s="5" t="n">
        <v>19509</v>
      </c>
      <c r="L56" s="5" t="n">
        <v>19509</v>
      </c>
    </row>
    <row r="57">
      <c r="A57" s="4" t="inlineStr">
        <is>
          <t>Issuance of common stock</t>
        </is>
      </c>
      <c r="E57" s="6" t="n">
        <v>402</v>
      </c>
      <c r="F57" s="5" t="n">
        <v>22730</v>
      </c>
      <c r="L57" s="5" t="n">
        <v>23132</v>
      </c>
    </row>
    <row r="58">
      <c r="A58" s="4" t="inlineStr">
        <is>
          <t>Issuance of common stock (in shares)</t>
        </is>
      </c>
      <c r="E58" s="5" t="n">
        <v>40190</v>
      </c>
    </row>
    <row r="59">
      <c r="A59" s="4" t="inlineStr">
        <is>
          <t>Repayment of shareholders loan through in-kind services</t>
        </is>
      </c>
      <c r="I59" s="5" t="n">
        <v>27930</v>
      </c>
      <c r="L59" s="5" t="n">
        <v>27930</v>
      </c>
    </row>
    <row r="60">
      <c r="A60" s="4" t="inlineStr">
        <is>
          <t>Share-based compensation</t>
        </is>
      </c>
      <c r="F60" s="5" t="n">
        <v>892898</v>
      </c>
      <c r="L60" s="5" t="n">
        <v>892898</v>
      </c>
    </row>
    <row r="61">
      <c r="A61" s="4" t="inlineStr">
        <is>
          <t>Foreign currency translation adjustments</t>
        </is>
      </c>
      <c r="J61" s="5" t="n">
        <v>32032</v>
      </c>
      <c r="L61" s="5" t="n">
        <v>32032</v>
      </c>
    </row>
    <row r="62">
      <c r="A62" s="4" t="inlineStr">
        <is>
          <t>Net loss attributable to noncontrolling interest</t>
        </is>
      </c>
      <c r="H62" s="5" t="n">
        <v>-440</v>
      </c>
      <c r="L62" s="5" t="n">
        <v>-440</v>
      </c>
    </row>
    <row r="63">
      <c r="A63" s="4" t="inlineStr">
        <is>
          <t>Net loss attributable to T Stamp Inc.</t>
        </is>
      </c>
      <c r="K63" s="5" t="n">
        <v>-3035904</v>
      </c>
      <c r="L63" s="5" t="n">
        <v>-3035904</v>
      </c>
    </row>
    <row r="64">
      <c r="A64" s="4" t="inlineStr">
        <is>
          <t>Balance at the end at Sep. 30, 2021</t>
        </is>
      </c>
      <c r="E64" s="6" t="n">
        <v>191409</v>
      </c>
      <c r="F64" s="6" t="n">
        <v>26030969</v>
      </c>
      <c r="H64" s="6" t="n">
        <v>161878</v>
      </c>
      <c r="I64" s="6" t="n">
        <v>-383197</v>
      </c>
      <c r="J64" s="6" t="n">
        <v>121860</v>
      </c>
      <c r="K64" s="6" t="n">
        <v>-25184844</v>
      </c>
      <c r="L64" s="6" t="n">
        <v>938075</v>
      </c>
    </row>
    <row r="65">
      <c r="A65" s="4" t="inlineStr">
        <is>
          <t>Balance at the end (in shares) at Sep. 30, 2021</t>
        </is>
      </c>
      <c r="E65" s="5" t="n">
        <v>19140900</v>
      </c>
      <c r="G65" s="5" t="n">
        <v>2825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t>
        </is>
      </c>
    </row>
    <row r="4">
      <c r="A4" s="4" t="inlineStr">
        <is>
          <t>Intangible assets, gross</t>
        </is>
      </c>
      <c r="B4" s="6" t="n">
        <v>273615</v>
      </c>
      <c r="D4" s="6" t="n">
        <v>273615</v>
      </c>
      <c r="F4" s="6" t="n">
        <v>46333</v>
      </c>
    </row>
    <row r="5">
      <c r="A5" s="4" t="inlineStr">
        <is>
          <t>Less: Accumulated amortization</t>
        </is>
      </c>
      <c r="B5" s="5" t="n">
        <v>-69322</v>
      </c>
      <c r="D5" s="5" t="n">
        <v>-69322</v>
      </c>
      <c r="F5" s="5" t="n">
        <v>-23951</v>
      </c>
    </row>
    <row r="6">
      <c r="A6" s="4" t="inlineStr">
        <is>
          <t>Intangible assets, net</t>
        </is>
      </c>
      <c r="B6" s="5" t="n">
        <v>204293</v>
      </c>
      <c r="D6" s="5" t="n">
        <v>204293</v>
      </c>
      <c r="F6" s="5" t="n">
        <v>22382</v>
      </c>
    </row>
    <row r="7">
      <c r="A7" s="4" t="inlineStr">
        <is>
          <t>Intangible asset amortization expense</t>
        </is>
      </c>
      <c r="B7" s="5" t="n">
        <v>20000</v>
      </c>
      <c r="C7" s="6" t="n">
        <v>2000</v>
      </c>
      <c r="D7" s="5" t="n">
        <v>46000</v>
      </c>
      <c r="E7" s="6" t="n">
        <v>6000</v>
      </c>
    </row>
    <row r="8">
      <c r="A8" s="4" t="inlineStr">
        <is>
          <t>Patent application costs</t>
        </is>
      </c>
    </row>
    <row r="9">
      <c r="A9" s="3" t="inlineStr">
        <is>
          <t>Intangible assets</t>
        </is>
      </c>
    </row>
    <row r="10">
      <c r="A10" s="4" t="inlineStr">
        <is>
          <t>Intangible assets, gross</t>
        </is>
      </c>
      <c r="B10" s="5" t="n">
        <v>185112</v>
      </c>
      <c r="D10" s="6" t="n">
        <v>185112</v>
      </c>
      <c r="F10" s="6" t="n">
        <v>46333</v>
      </c>
    </row>
    <row r="11">
      <c r="A11" s="4" t="inlineStr">
        <is>
          <t>Intangible asset useful life</t>
        </is>
      </c>
      <c r="D11" s="4" t="inlineStr">
        <is>
          <t>3 years</t>
        </is>
      </c>
    </row>
    <row r="12">
      <c r="A12" s="4" t="inlineStr">
        <is>
          <t>Brand, Trade mark</t>
        </is>
      </c>
    </row>
    <row r="13">
      <c r="A13" s="3" t="inlineStr">
        <is>
          <t>Intangible assets</t>
        </is>
      </c>
    </row>
    <row r="14">
      <c r="A14" s="4" t="inlineStr">
        <is>
          <t>Intangible assets, gross</t>
        </is>
      </c>
      <c r="B14" s="6" t="n">
        <v>88503</v>
      </c>
      <c r="D14" s="6" t="n">
        <v>88503</v>
      </c>
    </row>
    <row r="15">
      <c r="A15" s="4" t="inlineStr">
        <is>
          <t>Intangible asset useful life</t>
        </is>
      </c>
      <c r="D15" s="4" t="inlineStr">
        <is>
          <t>3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t>
        </is>
      </c>
      <c r="B1" s="2" t="inlineStr">
        <is>
          <t>Sep. 30, 2021</t>
        </is>
      </c>
      <c r="C1" s="2" t="inlineStr">
        <is>
          <t>Dec. 31, 2020</t>
        </is>
      </c>
    </row>
    <row r="2">
      <c r="A2" s="3" t="inlineStr">
        <is>
          <t>Estimated future amortization expense of intangible assets</t>
        </is>
      </c>
    </row>
    <row r="3">
      <c r="A3" s="4" t="inlineStr">
        <is>
          <t>2021</t>
        </is>
      </c>
      <c r="B3" s="6" t="n">
        <v>21856</v>
      </c>
    </row>
    <row r="4">
      <c r="A4" s="4" t="inlineStr">
        <is>
          <t>2022</t>
        </is>
      </c>
      <c r="B4" s="5" t="n">
        <v>83643</v>
      </c>
    </row>
    <row r="5">
      <c r="A5" s="4" t="inlineStr">
        <is>
          <t>2023</t>
        </is>
      </c>
      <c r="B5" s="5" t="n">
        <v>81935</v>
      </c>
    </row>
    <row r="6">
      <c r="A6" s="4" t="inlineStr">
        <is>
          <t>2024</t>
        </is>
      </c>
      <c r="B6" s="5" t="n">
        <v>16857</v>
      </c>
    </row>
    <row r="7">
      <c r="A7" s="4" t="inlineStr">
        <is>
          <t>Total</t>
        </is>
      </c>
      <c r="B7" s="6" t="n">
        <v>204293</v>
      </c>
      <c r="C7" s="6" t="n">
        <v>223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Total Revenue</t>
        </is>
      </c>
      <c r="B4" s="6" t="n">
        <v>330104</v>
      </c>
      <c r="C4" s="6" t="n">
        <v>356690</v>
      </c>
      <c r="D4" s="6" t="n">
        <v>1581796</v>
      </c>
      <c r="E4" s="6" t="n">
        <v>1413230</v>
      </c>
    </row>
    <row r="5">
      <c r="A5" s="4" t="inlineStr">
        <is>
          <t>Professional Services (over time)</t>
        </is>
      </c>
    </row>
    <row r="6">
      <c r="A6" s="3" t="inlineStr">
        <is>
          <t>Disaggregation of Revenue</t>
        </is>
      </c>
    </row>
    <row r="7">
      <c r="A7" s="4" t="inlineStr">
        <is>
          <t>Total Revenue</t>
        </is>
      </c>
      <c r="B7" s="5" t="n">
        <v>280104</v>
      </c>
      <c r="C7" s="5" t="n">
        <v>319190</v>
      </c>
      <c r="D7" s="5" t="n">
        <v>1431796</v>
      </c>
      <c r="E7" s="5" t="n">
        <v>1300730</v>
      </c>
    </row>
    <row r="8">
      <c r="A8" s="4" t="inlineStr">
        <is>
          <t>License Fees (over time)</t>
        </is>
      </c>
    </row>
    <row r="9">
      <c r="A9" s="3" t="inlineStr">
        <is>
          <t>Disaggregation of Revenue</t>
        </is>
      </c>
    </row>
    <row r="10">
      <c r="A10" s="4" t="inlineStr">
        <is>
          <t>Total Revenue</t>
        </is>
      </c>
      <c r="B10" s="6" t="n">
        <v>50000</v>
      </c>
      <c r="C10" s="6" t="n">
        <v>37500</v>
      </c>
      <c r="D10" s="6" t="n">
        <v>150000</v>
      </c>
      <c r="E10" s="6" t="n">
        <v>112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Income Taxes -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Effective tax rate</t>
        </is>
      </c>
      <c r="B4" s="4" t="inlineStr">
        <is>
          <t>0.00%</t>
        </is>
      </c>
      <c r="C4" s="4" t="inlineStr">
        <is>
          <t>0.00%</t>
        </is>
      </c>
      <c r="D4" s="4" t="inlineStr">
        <is>
          <t>0.00%</t>
        </is>
      </c>
      <c r="E4" s="4" t="inlineStr">
        <is>
          <t>0.00%</t>
        </is>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Basic and Diluted Loss Per Share Attributable to Common Stockhold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3035904</v>
      </c>
      <c r="C4" s="6" t="n">
        <v>-1689262</v>
      </c>
      <c r="D4" s="6" t="n">
        <v>-7033821</v>
      </c>
      <c r="E4" s="6" t="n">
        <v>-5033330</v>
      </c>
    </row>
    <row r="5">
      <c r="A5" s="3" t="inlineStr">
        <is>
          <t>Denominator:</t>
        </is>
      </c>
    </row>
    <row r="6">
      <c r="A6" s="4" t="inlineStr">
        <is>
          <t>Weighted average shares used in computing net loss per share attributable to common stockholders, basic</t>
        </is>
      </c>
      <c r="B6" s="5" t="n">
        <v>19358016</v>
      </c>
      <c r="C6" s="5" t="n">
        <v>10957772</v>
      </c>
      <c r="D6" s="5" t="n">
        <v>18847797</v>
      </c>
      <c r="E6" s="5" t="n">
        <v>10229196</v>
      </c>
    </row>
    <row r="7">
      <c r="A7" s="4" t="inlineStr">
        <is>
          <t>Weighted average shares used in computing net loss per share attributable to common stockholders, diluted</t>
        </is>
      </c>
      <c r="B7" s="5" t="n">
        <v>19358016</v>
      </c>
      <c r="C7" s="5" t="n">
        <v>10957772</v>
      </c>
      <c r="D7" s="5" t="n">
        <v>18847797</v>
      </c>
      <c r="E7" s="5" t="n">
        <v>10229196</v>
      </c>
    </row>
    <row r="8">
      <c r="A8" s="4" t="inlineStr">
        <is>
          <t>Net loss per share attributable to common stockholders, basic</t>
        </is>
      </c>
      <c r="B8" s="7" t="n">
        <v>-0.16</v>
      </c>
      <c r="C8" s="7" t="n">
        <v>-0.15</v>
      </c>
      <c r="D8" s="7" t="n">
        <v>-0.37</v>
      </c>
      <c r="E8" s="7" t="n">
        <v>-0.49</v>
      </c>
    </row>
    <row r="9">
      <c r="A9" s="4" t="inlineStr">
        <is>
          <t>Net loss per share attributable to common stockholders, diluted</t>
        </is>
      </c>
      <c r="B9" s="7" t="n">
        <v>-0.16</v>
      </c>
      <c r="C9" s="7" t="n">
        <v>-0.15</v>
      </c>
      <c r="D9" s="7" t="n">
        <v>-0.37</v>
      </c>
      <c r="E9" s="7" t="n">
        <v>-0.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Dilutive Securities Excluded From Computation of Diluted Net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Dilutive Securities</t>
        </is>
      </c>
      <c r="B4" s="6" t="n">
        <v>9975206</v>
      </c>
      <c r="C4" s="6" t="n">
        <v>7482990</v>
      </c>
      <c r="D4" s="6" t="n">
        <v>9975206</v>
      </c>
      <c r="E4" s="6" t="n">
        <v>7482990</v>
      </c>
    </row>
    <row r="5">
      <c r="A5" s="4" t="inlineStr">
        <is>
          <t>Options and Grants</t>
        </is>
      </c>
    </row>
    <row r="6">
      <c r="A6" s="3" t="inlineStr">
        <is>
          <t>Antidilutive Securities Excluded from Computation of Earnings Per Share [Line Items]</t>
        </is>
      </c>
    </row>
    <row r="7">
      <c r="A7" s="4" t="inlineStr">
        <is>
          <t>Total Dilutive Securities</t>
        </is>
      </c>
      <c r="B7" s="5" t="n">
        <v>2701098</v>
      </c>
      <c r="C7" s="5" t="n">
        <v>312859</v>
      </c>
      <c r="D7" s="5" t="n">
        <v>2701098</v>
      </c>
      <c r="E7" s="5" t="n">
        <v>312859</v>
      </c>
    </row>
    <row r="8">
      <c r="A8" s="4" t="inlineStr">
        <is>
          <t>Warrants</t>
        </is>
      </c>
    </row>
    <row r="9">
      <c r="A9" s="3" t="inlineStr">
        <is>
          <t>Antidilutive Securities Excluded from Computation of Earnings Per Share [Line Items]</t>
        </is>
      </c>
    </row>
    <row r="10">
      <c r="A10" s="4" t="inlineStr">
        <is>
          <t>Total Dilutive Securities</t>
        </is>
      </c>
      <c r="B10" s="6" t="n">
        <v>7274108</v>
      </c>
      <c r="C10" s="6" t="n">
        <v>7170131</v>
      </c>
      <c r="D10" s="6" t="n">
        <v>7274108</v>
      </c>
      <c r="E10" s="6" t="n">
        <v>71701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 width="25" customWidth="1" min="5" max="5"/>
    <col width="14" customWidth="1" min="6" max="6"/>
    <col width="25" customWidth="1" min="7" max="7"/>
    <col width="14" customWidth="1" min="8" max="8"/>
  </cols>
  <sheetData>
    <row r="1">
      <c r="A1" s="1" t="inlineStr">
        <is>
          <t>Stock Awards and Stock-Based Compensation - (Details) - USD ($)</t>
        </is>
      </c>
      <c r="B1" s="2" t="inlineStr">
        <is>
          <t>Jun. 30, 2021</t>
        </is>
      </c>
      <c r="C1" s="2" t="inlineStr">
        <is>
          <t>Dec. 31, 2020</t>
        </is>
      </c>
      <c r="D1" s="2" t="inlineStr">
        <is>
          <t>Nov. 13, 2020</t>
        </is>
      </c>
      <c r="E1" s="2" t="inlineStr">
        <is>
          <t>Sep. 30, 2021</t>
        </is>
      </c>
      <c r="F1" s="2" t="inlineStr">
        <is>
          <t>Sep. 30, 2020</t>
        </is>
      </c>
      <c r="G1" s="2" t="inlineStr">
        <is>
          <t>Sep. 30, 2021</t>
        </is>
      </c>
      <c r="H1" s="2" t="inlineStr">
        <is>
          <t>Sep. 30, 2020</t>
        </is>
      </c>
    </row>
    <row r="2">
      <c r="A2" s="3" t="inlineStr">
        <is>
          <t>Incentive Units</t>
        </is>
      </c>
    </row>
    <row r="3">
      <c r="A3" s="4" t="inlineStr">
        <is>
          <t>Options granted</t>
        </is>
      </c>
      <c r="D3" s="5" t="n">
        <v>1408240</v>
      </c>
    </row>
    <row r="4">
      <c r="A4" s="3" t="inlineStr">
        <is>
          <t>Weighted Average Exercise Price</t>
        </is>
      </c>
    </row>
    <row r="5">
      <c r="A5" s="4" t="inlineStr">
        <is>
          <t>Beginning balance</t>
        </is>
      </c>
      <c r="E5" s="7" t="n">
        <v>1.28</v>
      </c>
      <c r="G5" s="7" t="n">
        <v>1.26</v>
      </c>
    </row>
    <row r="6">
      <c r="A6" s="4" t="inlineStr">
        <is>
          <t>Options granted</t>
        </is>
      </c>
      <c r="E6" s="11" t="n">
        <v>1.55</v>
      </c>
      <c r="G6" s="11" t="n">
        <v>1.55</v>
      </c>
    </row>
    <row r="7">
      <c r="A7" s="4" t="inlineStr">
        <is>
          <t>Options canceled and forfeited</t>
        </is>
      </c>
      <c r="E7" s="11" t="n">
        <v>0.77</v>
      </c>
      <c r="G7" s="11" t="n">
        <v>0.77</v>
      </c>
    </row>
    <row r="8">
      <c r="A8" s="4" t="inlineStr">
        <is>
          <t>Ending balance</t>
        </is>
      </c>
      <c r="B8" s="7" t="n">
        <v>1.28</v>
      </c>
      <c r="C8" s="7" t="n">
        <v>1.26</v>
      </c>
      <c r="E8" s="11" t="n">
        <v>1.29</v>
      </c>
      <c r="G8" s="11" t="n">
        <v>1.29</v>
      </c>
    </row>
    <row r="9">
      <c r="A9" s="4" t="inlineStr">
        <is>
          <t>Options vested and exercisable</t>
        </is>
      </c>
      <c r="E9" s="7" t="n">
        <v>1.29</v>
      </c>
      <c r="G9" s="7" t="n">
        <v>1.29</v>
      </c>
    </row>
    <row r="10">
      <c r="A10" s="3" t="inlineStr">
        <is>
          <t>Weighted Average Remaining Contractual Life (in years)</t>
        </is>
      </c>
    </row>
    <row r="11">
      <c r="A11" s="4" t="inlineStr">
        <is>
          <t>Outstanding</t>
        </is>
      </c>
      <c r="B11" s="4" t="inlineStr">
        <is>
          <t>2 years 10 months 2 days</t>
        </is>
      </c>
      <c r="C11" s="4" t="inlineStr">
        <is>
          <t>3 years 2 months 15 days</t>
        </is>
      </c>
      <c r="E11" s="4" t="inlineStr">
        <is>
          <t>2 years 7 months 20 days</t>
        </is>
      </c>
      <c r="G11" s="4" t="inlineStr">
        <is>
          <t>2 years 7 months 20 days</t>
        </is>
      </c>
    </row>
    <row r="12">
      <c r="A12" s="4" t="inlineStr">
        <is>
          <t>Options vested and exercisable</t>
        </is>
      </c>
      <c r="E12" s="4" t="inlineStr">
        <is>
          <t>2 years 7 months 20 days</t>
        </is>
      </c>
      <c r="G12" s="4" t="inlineStr">
        <is>
          <t>2 years 7 months 20 days</t>
        </is>
      </c>
    </row>
    <row r="13">
      <c r="A13" s="3" t="inlineStr">
        <is>
          <t>Aggregate Intrinsic Value</t>
        </is>
      </c>
    </row>
    <row r="14">
      <c r="A14" s="4" t="inlineStr">
        <is>
          <t>Outstanding</t>
        </is>
      </c>
      <c r="B14" s="6" t="n">
        <v>2948275</v>
      </c>
      <c r="C14" s="6" t="n">
        <v>527450</v>
      </c>
      <c r="E14" s="6" t="n">
        <v>3787654</v>
      </c>
      <c r="G14" s="6" t="n">
        <v>3787654</v>
      </c>
    </row>
    <row r="15">
      <c r="A15" s="4" t="inlineStr">
        <is>
          <t>Options vested and exercisable</t>
        </is>
      </c>
      <c r="E15" s="5" t="n">
        <v>3787654</v>
      </c>
      <c r="G15" s="5" t="n">
        <v>3787654</v>
      </c>
    </row>
    <row r="16">
      <c r="A16" s="4" t="inlineStr">
        <is>
          <t>Aggregate intrinsic value of options exercised</t>
        </is>
      </c>
      <c r="E16" s="5" t="n">
        <v>0</v>
      </c>
      <c r="F16" s="6" t="n">
        <v>0</v>
      </c>
      <c r="G16" s="6" t="n">
        <v>0</v>
      </c>
      <c r="H16" s="6" t="n">
        <v>0</v>
      </c>
    </row>
    <row r="17">
      <c r="A17" s="4" t="inlineStr">
        <is>
          <t>Weighted average grant-date fair value of options granted per share</t>
        </is>
      </c>
      <c r="G17" s="7" t="n">
        <v>1.57</v>
      </c>
      <c r="H17" s="7" t="n">
        <v>1.2</v>
      </c>
    </row>
    <row r="18">
      <c r="A18" s="4" t="inlineStr">
        <is>
          <t>Weighted average grant-date fair value of options granted amount</t>
        </is>
      </c>
      <c r="E18" s="5" t="n">
        <v>332000000</v>
      </c>
      <c r="F18" s="5" t="n">
        <v>106000</v>
      </c>
      <c r="G18" s="6" t="n">
        <v>332000000</v>
      </c>
      <c r="H18" s="6" t="n">
        <v>106000</v>
      </c>
    </row>
    <row r="19">
      <c r="A19" s="4" t="inlineStr">
        <is>
          <t>Stock-based compensation</t>
        </is>
      </c>
      <c r="E19" s="6" t="n">
        <v>893000</v>
      </c>
      <c r="F19" s="6" t="n">
        <v>99000</v>
      </c>
      <c r="G19" s="6" t="n">
        <v>1720000</v>
      </c>
      <c r="H19" s="6" t="n">
        <v>274000000</v>
      </c>
    </row>
    <row r="20">
      <c r="A20" s="4" t="inlineStr">
        <is>
          <t>Options and Grants</t>
        </is>
      </c>
    </row>
    <row r="21">
      <c r="A21" s="3" t="inlineStr">
        <is>
          <t>Incentive Units</t>
        </is>
      </c>
    </row>
    <row r="22">
      <c r="A22" s="4" t="inlineStr">
        <is>
          <t>Beginning balance</t>
        </is>
      </c>
      <c r="E22" s="5" t="n">
        <v>1877858</v>
      </c>
      <c r="G22" s="5" t="n">
        <v>1734029</v>
      </c>
    </row>
    <row r="23">
      <c r="A23" s="4" t="inlineStr">
        <is>
          <t>Options granted</t>
        </is>
      </c>
      <c r="E23" s="5" t="n">
        <v>67902</v>
      </c>
      <c r="G23" s="5" t="n">
        <v>211731</v>
      </c>
    </row>
    <row r="24">
      <c r="A24" s="4" t="inlineStr">
        <is>
          <t>Options canceled and forfeited</t>
        </is>
      </c>
      <c r="E24" s="5" t="n">
        <v>-12972</v>
      </c>
      <c r="G24" s="5" t="n">
        <v>-12972</v>
      </c>
    </row>
    <row r="25">
      <c r="A25" s="4" t="inlineStr">
        <is>
          <t>Ending balance</t>
        </is>
      </c>
      <c r="B25" s="5" t="n">
        <v>1877858</v>
      </c>
      <c r="C25" s="5" t="n">
        <v>1734029</v>
      </c>
      <c r="E25" s="5" t="n">
        <v>1932788</v>
      </c>
      <c r="G25" s="5" t="n">
        <v>1932788</v>
      </c>
    </row>
    <row r="26">
      <c r="A26" s="4" t="inlineStr">
        <is>
          <t>Options vested and exercisable</t>
        </is>
      </c>
      <c r="E26" s="5" t="n">
        <v>1932788</v>
      </c>
      <c r="G26" s="5" t="n">
        <v>1932788</v>
      </c>
    </row>
    <row r="27">
      <c r="A27" s="3" t="inlineStr">
        <is>
          <t>Aggregate Intrinsic Value</t>
        </is>
      </c>
    </row>
    <row r="28">
      <c r="A28" s="4" t="inlineStr">
        <is>
          <t>Stock not yet issued</t>
        </is>
      </c>
      <c r="E28" s="5" t="n">
        <v>149911</v>
      </c>
      <c r="G28" s="5" t="n">
        <v>149911</v>
      </c>
    </row>
    <row r="29">
      <c r="A29" s="4" t="inlineStr">
        <is>
          <t>RSU</t>
        </is>
      </c>
    </row>
    <row r="30">
      <c r="A30" s="3" t="inlineStr">
        <is>
          <t>Aggregate Intrinsic Value</t>
        </is>
      </c>
    </row>
    <row r="31">
      <c r="A31" s="4" t="inlineStr">
        <is>
          <t>Stock not yet issued</t>
        </is>
      </c>
      <c r="E31" s="5" t="n">
        <v>618399</v>
      </c>
      <c r="G31" s="5" t="n">
        <v>618399</v>
      </c>
    </row>
    <row r="32">
      <c r="A32" s="4" t="inlineStr">
        <is>
          <t>Unrecognized stock compensation</t>
        </is>
      </c>
      <c r="E32" s="6" t="n">
        <v>1060000</v>
      </c>
      <c r="G32" s="6" t="n">
        <v>10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Awards and Stock-Based Compensation - Valuation assumptions (Details) - Options and Grants</t>
        </is>
      </c>
      <c r="B1" s="2" t="inlineStr">
        <is>
          <t>3 Months Ended</t>
        </is>
      </c>
      <c r="C1" s="2" t="inlineStr">
        <is>
          <t>9 Months Ended</t>
        </is>
      </c>
    </row>
    <row r="2">
      <c r="B2" s="2" t="inlineStr">
        <is>
          <t>Sep. 30, 2021$ / shares</t>
        </is>
      </c>
      <c r="C2" s="2" t="inlineStr">
        <is>
          <t>Sep. 30, 2021$ / shares</t>
        </is>
      </c>
    </row>
    <row r="3">
      <c r="A3" s="3" t="inlineStr">
        <is>
          <t>Incentive Units</t>
        </is>
      </c>
    </row>
    <row r="4">
      <c r="A4" s="4" t="inlineStr">
        <is>
          <t>Expected Dividend Yield</t>
        </is>
      </c>
      <c r="B4" s="4" t="inlineStr">
        <is>
          <t>0.00%</t>
        </is>
      </c>
      <c r="C4" s="4" t="inlineStr">
        <is>
          <t>0.00%</t>
        </is>
      </c>
    </row>
    <row r="5">
      <c r="A5" s="4" t="inlineStr">
        <is>
          <t>Maximum</t>
        </is>
      </c>
    </row>
    <row r="6">
      <c r="A6" s="3" t="inlineStr">
        <is>
          <t>Incentive Units</t>
        </is>
      </c>
    </row>
    <row r="7">
      <c r="A7" s="4" t="inlineStr">
        <is>
          <t>Fair Value of Class A Shares of Common Stock</t>
        </is>
      </c>
      <c r="B7" s="7" t="n">
        <v>3.12</v>
      </c>
      <c r="C7" s="7" t="n">
        <v>3.69</v>
      </c>
    </row>
    <row r="8">
      <c r="A8" s="4" t="inlineStr">
        <is>
          <t>Exercise Price</t>
        </is>
      </c>
      <c r="B8" s="7" t="n">
        <v>1.6</v>
      </c>
      <c r="C8" s="7" t="n">
        <v>1.6</v>
      </c>
    </row>
    <row r="9">
      <c r="A9" s="4" t="inlineStr">
        <is>
          <t>Risk free interest rate</t>
        </is>
      </c>
      <c r="B9" s="4" t="inlineStr">
        <is>
          <t>0.47%</t>
        </is>
      </c>
      <c r="C9" s="4" t="inlineStr">
        <is>
          <t>0.47%</t>
        </is>
      </c>
    </row>
    <row r="10">
      <c r="A10" s="4" t="inlineStr">
        <is>
          <t>Expected Volatility</t>
        </is>
      </c>
      <c r="B10" s="4" t="inlineStr">
        <is>
          <t>57.54%</t>
        </is>
      </c>
      <c r="C10" s="4" t="inlineStr">
        <is>
          <t>58.91%</t>
        </is>
      </c>
    </row>
    <row r="11">
      <c r="A11" s="4" t="inlineStr">
        <is>
          <t>Minimum</t>
        </is>
      </c>
    </row>
    <row r="12">
      <c r="A12" s="3" t="inlineStr">
        <is>
          <t>Incentive Units</t>
        </is>
      </c>
    </row>
    <row r="13">
      <c r="A13" s="4" t="inlineStr">
        <is>
          <t>Fair Value of Class A Shares of Common Stock</t>
        </is>
      </c>
      <c r="B13" s="7" t="n">
        <v>2.48</v>
      </c>
      <c r="C13" s="7" t="n">
        <v>1.56</v>
      </c>
    </row>
    <row r="14">
      <c r="A14" s="4" t="inlineStr">
        <is>
          <t>Exercise Price</t>
        </is>
      </c>
      <c r="B14" s="7" t="n">
        <v>0.79</v>
      </c>
      <c r="C14" s="7" t="n">
        <v>0.79</v>
      </c>
    </row>
    <row r="15">
      <c r="A15" s="4" t="inlineStr">
        <is>
          <t>Risk free interest rate</t>
        </is>
      </c>
      <c r="B15" s="4" t="inlineStr">
        <is>
          <t>0.40%</t>
        </is>
      </c>
      <c r="C15" s="4" t="inlineStr">
        <is>
          <t>0.20%</t>
        </is>
      </c>
    </row>
    <row r="16">
      <c r="A16" s="4" t="inlineStr">
        <is>
          <t>Expected Volatility</t>
        </is>
      </c>
      <c r="B16" s="4" t="inlineStr">
        <is>
          <t>56.92%</t>
        </is>
      </c>
      <c r="C16" s="4" t="inlineStr">
        <is>
          <t>56.92%</t>
        </is>
      </c>
    </row>
    <row r="17">
      <c r="A17" s="4" t="inlineStr">
        <is>
          <t>Expected Term</t>
        </is>
      </c>
      <c r="B17" s="4" t="inlineStr">
        <is>
          <t>2 years</t>
        </is>
      </c>
      <c r="C17"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37"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 (Details) $ / shares in Units, £ in Thousands</t>
        </is>
      </c>
      <c r="B1" s="2" t="inlineStr">
        <is>
          <t>Nov. 13, 2020USD ($)$ / sharesshares</t>
        </is>
      </c>
      <c r="C1" s="2" t="inlineStr">
        <is>
          <t>Jan. 23, 2020</t>
        </is>
      </c>
      <c r="D1" s="2" t="inlineStr">
        <is>
          <t>Sep. 30, 2021USD ($)</t>
        </is>
      </c>
      <c r="E1" s="2" t="inlineStr">
        <is>
          <t>Sep. 30, 2020USD ($)</t>
        </is>
      </c>
      <c r="F1" s="2" t="inlineStr">
        <is>
          <t>Sep. 30, 2021USD ($)</t>
        </is>
      </c>
      <c r="G1" s="2" t="inlineStr">
        <is>
          <t>Sep. 30, 2020USD ($)</t>
        </is>
      </c>
      <c r="H1" s="2" t="inlineStr">
        <is>
          <t>Dec. 31, 2020USD ($)</t>
        </is>
      </c>
      <c r="I1" s="2" t="inlineStr">
        <is>
          <t>Nov. 13, 2020GBP (£)</t>
        </is>
      </c>
    </row>
    <row r="2">
      <c r="A2" s="3" t="inlineStr">
        <is>
          <t>Related Party Transaction</t>
        </is>
      </c>
    </row>
    <row r="3">
      <c r="A3" s="4" t="inlineStr">
        <is>
          <t>Related party receivables</t>
        </is>
      </c>
      <c r="D3" s="6" t="n">
        <v>26359</v>
      </c>
      <c r="F3" s="6" t="n">
        <v>26359</v>
      </c>
      <c r="H3" s="6" t="n">
        <v>14505</v>
      </c>
    </row>
    <row r="4">
      <c r="A4" s="4" t="inlineStr">
        <is>
          <t>Related party payables</t>
        </is>
      </c>
      <c r="D4" s="5" t="n">
        <v>406000</v>
      </c>
      <c r="F4" s="5" t="n">
        <v>406000</v>
      </c>
    </row>
    <row r="5">
      <c r="A5" s="4" t="inlineStr">
        <is>
          <t>Expenses incurred in relation to legal services</t>
        </is>
      </c>
      <c r="D5" s="5" t="n">
        <v>0</v>
      </c>
      <c r="E5" s="6" t="n">
        <v>25000</v>
      </c>
      <c r="F5" s="6" t="n">
        <v>9000</v>
      </c>
      <c r="G5" s="6" t="n">
        <v>75000</v>
      </c>
    </row>
    <row r="6">
      <c r="A6" s="4" t="inlineStr">
        <is>
          <t>Loans receivable carrying amount</t>
        </is>
      </c>
      <c r="B6" s="6" t="n">
        <v>335000</v>
      </c>
    </row>
    <row r="7">
      <c r="A7" s="4" t="inlineStr">
        <is>
          <t>Loans receivable term</t>
        </is>
      </c>
      <c r="B7" s="4" t="inlineStr">
        <is>
          <t>3 years</t>
        </is>
      </c>
    </row>
    <row r="8">
      <c r="A8" s="4" t="inlineStr">
        <is>
          <t>Abated interest rate</t>
        </is>
      </c>
      <c r="B8" s="4" t="inlineStr">
        <is>
          <t>0.25%</t>
        </is>
      </c>
    </row>
    <row r="9">
      <c r="A9" s="4" t="inlineStr">
        <is>
          <t>Number of stock options purchased | shares</t>
        </is>
      </c>
      <c r="B9" s="5" t="n">
        <v>1408240</v>
      </c>
    </row>
    <row r="10">
      <c r="A10" s="4" t="inlineStr">
        <is>
          <t>Share issue price | $ / shares</t>
        </is>
      </c>
      <c r="B10" s="7" t="n">
        <v>1.2</v>
      </c>
    </row>
    <row r="11">
      <c r="A11" s="4" t="inlineStr">
        <is>
          <t>Vesting period</t>
        </is>
      </c>
      <c r="B11" s="4" t="inlineStr">
        <is>
          <t>24 months</t>
        </is>
      </c>
      <c r="C11" s="4" t="inlineStr">
        <is>
          <t>0 years</t>
        </is>
      </c>
      <c r="F11" s="4" t="inlineStr">
        <is>
          <t>0 years</t>
        </is>
      </c>
    </row>
    <row r="12">
      <c r="A12" s="4" t="inlineStr">
        <is>
          <t>Stock options expiration period</t>
        </is>
      </c>
      <c r="B12" s="4" t="inlineStr">
        <is>
          <t>36 months</t>
        </is>
      </c>
      <c r="F12" s="4" t="inlineStr">
        <is>
          <t>10 years</t>
        </is>
      </c>
    </row>
    <row r="13">
      <c r="A13" s="4" t="inlineStr">
        <is>
          <t>Loans Receivable amount kind in services per month | £</t>
        </is>
      </c>
      <c r="I13" s="12" t="n">
        <v>9</v>
      </c>
    </row>
    <row r="14">
      <c r="A14" s="4" t="inlineStr">
        <is>
          <t>Amount Received From Kind In Services</t>
        </is>
      </c>
      <c r="D14" s="5" t="n">
        <v>28000</v>
      </c>
      <c r="F14" s="6" t="n">
        <v>84000</v>
      </c>
    </row>
    <row r="15">
      <c r="A15" s="4" t="inlineStr">
        <is>
          <t>Loan repayment</t>
        </is>
      </c>
      <c r="D15" s="5" t="n">
        <v>0</v>
      </c>
      <c r="F15" s="5" t="n">
        <v>0</v>
      </c>
    </row>
    <row r="16">
      <c r="A16" s="4" t="inlineStr">
        <is>
          <t>10Clouds</t>
        </is>
      </c>
    </row>
    <row r="17">
      <c r="A17" s="3" t="inlineStr">
        <is>
          <t>Related Party Transaction</t>
        </is>
      </c>
    </row>
    <row r="18">
      <c r="A18" s="4" t="inlineStr">
        <is>
          <t>Related party payables</t>
        </is>
      </c>
      <c r="D18" s="5" t="n">
        <v>570000</v>
      </c>
      <c r="F18" s="5" t="n">
        <v>570000</v>
      </c>
      <c r="H18" s="6" t="n">
        <v>448000</v>
      </c>
    </row>
    <row r="19">
      <c r="A19" s="4" t="inlineStr">
        <is>
          <t>Related party cost</t>
        </is>
      </c>
      <c r="D19" s="5" t="n">
        <v>313000</v>
      </c>
      <c r="E19" s="6" t="n">
        <v>285000</v>
      </c>
      <c r="F19" s="5" t="n">
        <v>815000</v>
      </c>
      <c r="G19" s="6" t="n">
        <v>1130000</v>
      </c>
    </row>
    <row r="20">
      <c r="A20" s="4" t="inlineStr">
        <is>
          <t>Employee Payable</t>
        </is>
      </c>
    </row>
    <row r="21">
      <c r="A21" s="3" t="inlineStr">
        <is>
          <t>Related Party Transaction</t>
        </is>
      </c>
    </row>
    <row r="22">
      <c r="A22" s="4" t="inlineStr">
        <is>
          <t>Related party payables</t>
        </is>
      </c>
      <c r="D22" s="5" t="n">
        <v>70000</v>
      </c>
      <c r="F22" s="5" t="n">
        <v>70000</v>
      </c>
    </row>
    <row r="23">
      <c r="A23" s="4" t="inlineStr">
        <is>
          <t>Other Miscellaneous Payable</t>
        </is>
      </c>
    </row>
    <row r="24">
      <c r="A24" s="3" t="inlineStr">
        <is>
          <t>Related Party Transaction</t>
        </is>
      </c>
    </row>
    <row r="25">
      <c r="A25" s="4" t="inlineStr">
        <is>
          <t>Related party payables</t>
        </is>
      </c>
      <c r="D25" s="6" t="n">
        <v>94000</v>
      </c>
      <c r="F25" s="6" t="n">
        <v>9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alta Grant (Details) € in Thousands, $ in Thousands</t>
        </is>
      </c>
      <c r="B1" s="2" t="inlineStr">
        <is>
          <t>3 Months Ended</t>
        </is>
      </c>
      <c r="C1" s="2" t="inlineStr">
        <is>
          <t>9 Months Ended</t>
        </is>
      </c>
    </row>
    <row r="2">
      <c r="B2" s="2" t="inlineStr">
        <is>
          <t>Sep. 30, 2021USD ($)</t>
        </is>
      </c>
      <c r="C2" s="2" t="inlineStr">
        <is>
          <t>Sep. 30, 2021USD ($)</t>
        </is>
      </c>
      <c r="D2" s="2" t="inlineStr">
        <is>
          <t>Jul. 31, 2019EUR (€)</t>
        </is>
      </c>
    </row>
    <row r="3">
      <c r="A3" s="3" t="inlineStr">
        <is>
          <t>Malta Grant</t>
        </is>
      </c>
    </row>
    <row r="4">
      <c r="A4" s="4" t="inlineStr">
        <is>
          <t>Maximum amount grant</t>
        </is>
      </c>
      <c r="D4" s="8" t="n">
        <v>200</v>
      </c>
    </row>
    <row r="5">
      <c r="A5" s="4" t="inlineStr">
        <is>
          <t>Requirement of initial capital amount</t>
        </is>
      </c>
      <c r="D5" s="5" t="n">
        <v>50</v>
      </c>
    </row>
    <row r="6">
      <c r="A6" s="4" t="inlineStr">
        <is>
          <t>Reimbursement of grant for initial capital amount</t>
        </is>
      </c>
      <c r="D6" s="5" t="n">
        <v>50</v>
      </c>
    </row>
    <row r="7">
      <c r="A7" s="4" t="inlineStr">
        <is>
          <t>Expenses incurred for grant | $</t>
        </is>
      </c>
      <c r="B7" s="6" t="n">
        <v>10</v>
      </c>
      <c r="C7" s="6" t="n">
        <v>62</v>
      </c>
    </row>
    <row r="8">
      <c r="A8" s="4" t="inlineStr">
        <is>
          <t>Remaining reimbursement amount of grant for operating expenses incurred up to 12 Months from incorporation</t>
        </is>
      </c>
      <c r="D8" s="8" t="n">
        <v>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 attributable to T Stamp Inc.</t>
        </is>
      </c>
      <c r="B4" s="6" t="n">
        <v>-3035904</v>
      </c>
      <c r="C4" s="6" t="n">
        <v>-1689262</v>
      </c>
      <c r="D4" s="6" t="n">
        <v>-7033821</v>
      </c>
      <c r="E4" s="6" t="n">
        <v>-5033330</v>
      </c>
    </row>
    <row r="5">
      <c r="A5" s="4" t="inlineStr">
        <is>
          <t>Net loss attributable to noncontrolling interest</t>
        </is>
      </c>
      <c r="B5" s="5" t="n">
        <v>-440</v>
      </c>
      <c r="C5" s="5" t="n">
        <v>-15</v>
      </c>
      <c r="D5" s="5" t="n">
        <v>-1304</v>
      </c>
      <c r="E5" s="5" t="n">
        <v>-47</v>
      </c>
    </row>
    <row r="6">
      <c r="A6" s="3" t="inlineStr">
        <is>
          <t>Adjustments to reconcile net loss to cash flows used in operating activities:</t>
        </is>
      </c>
    </row>
    <row r="7">
      <c r="A7" s="4" t="inlineStr">
        <is>
          <t>Depreciation and amortization</t>
        </is>
      </c>
      <c r="D7" s="5" t="n">
        <v>422727</v>
      </c>
      <c r="E7" s="5" t="n">
        <v>294610</v>
      </c>
    </row>
    <row r="8">
      <c r="A8" s="4" t="inlineStr">
        <is>
          <t>Noncash payment to Ridgegrowth</t>
        </is>
      </c>
      <c r="E8" s="5" t="n">
        <v>47672</v>
      </c>
    </row>
    <row r="9">
      <c r="A9" s="4" t="inlineStr">
        <is>
          <t>Stock-based compensation</t>
        </is>
      </c>
      <c r="D9" s="5" t="n">
        <v>1722936</v>
      </c>
      <c r="E9" s="5" t="n">
        <v>273917</v>
      </c>
    </row>
    <row r="10">
      <c r="A10" s="4" t="inlineStr">
        <is>
          <t>Noncash interest expense</t>
        </is>
      </c>
      <c r="E10" s="5" t="n">
        <v>154787</v>
      </c>
    </row>
    <row r="11">
      <c r="A11" s="4" t="inlineStr">
        <is>
          <t>Noncash warrant expense</t>
        </is>
      </c>
      <c r="E11" s="5" t="n">
        <v>1413273</v>
      </c>
    </row>
    <row r="12">
      <c r="A12" s="4" t="inlineStr">
        <is>
          <t>Change in fair value of warrant liability</t>
        </is>
      </c>
      <c r="B12" s="5" t="n">
        <v>54372</v>
      </c>
      <c r="D12" s="5" t="n">
        <v>54372</v>
      </c>
    </row>
    <row r="13">
      <c r="A13" s="4" t="inlineStr">
        <is>
          <t>Repayment of shareholder loan through in kind services</t>
        </is>
      </c>
      <c r="D13" s="5" t="n">
        <v>83864</v>
      </c>
    </row>
    <row r="14">
      <c r="A14" s="3" t="inlineStr">
        <is>
          <t>Changes in assets and liabilities:</t>
        </is>
      </c>
    </row>
    <row r="15">
      <c r="A15" s="4" t="inlineStr">
        <is>
          <t>Accounts receivable</t>
        </is>
      </c>
      <c r="D15" s="5" t="n">
        <v>-43169</v>
      </c>
      <c r="E15" s="5" t="n">
        <v>-280297</v>
      </c>
    </row>
    <row r="16">
      <c r="A16" s="4" t="inlineStr">
        <is>
          <t>Related party receivables</t>
        </is>
      </c>
      <c r="D16" s="5" t="n">
        <v>-11854</v>
      </c>
      <c r="E16" s="5" t="n">
        <v>-5454</v>
      </c>
    </row>
    <row r="17">
      <c r="A17" s="4" t="inlineStr">
        <is>
          <t>Prepaid expenses and other current assets</t>
        </is>
      </c>
      <c r="D17" s="5" t="n">
        <v>-89122</v>
      </c>
      <c r="E17" s="5" t="n">
        <v>-430774</v>
      </c>
    </row>
    <row r="18">
      <c r="A18" s="4" t="inlineStr">
        <is>
          <t>Other assets</t>
        </is>
      </c>
      <c r="D18" s="5" t="n">
        <v>-105289</v>
      </c>
      <c r="E18" s="5" t="n">
        <v>-100000</v>
      </c>
    </row>
    <row r="19">
      <c r="A19" s="4" t="inlineStr">
        <is>
          <t>Accounts payable and accrued expenses</t>
        </is>
      </c>
      <c r="D19" s="5" t="n">
        <v>-108263</v>
      </c>
      <c r="E19" s="5" t="n">
        <v>23935</v>
      </c>
    </row>
    <row r="20">
      <c r="A20" s="4" t="inlineStr">
        <is>
          <t>Related party payables</t>
        </is>
      </c>
      <c r="D20" s="5" t="n">
        <v>121315</v>
      </c>
      <c r="E20" s="5" t="n">
        <v>66589</v>
      </c>
    </row>
    <row r="21">
      <c r="A21" s="4" t="inlineStr">
        <is>
          <t>Deferred revenue</t>
        </is>
      </c>
      <c r="D21" s="5" t="n">
        <v>-282850</v>
      </c>
      <c r="E21" s="5" t="n">
        <v>103005</v>
      </c>
    </row>
    <row r="22">
      <c r="A22" s="4" t="inlineStr">
        <is>
          <t>Net cash flows from operating activities</t>
        </is>
      </c>
      <c r="D22" s="5" t="n">
        <v>-5270458</v>
      </c>
      <c r="E22" s="5" t="n">
        <v>-3472114</v>
      </c>
      <c r="F22" s="6" t="n">
        <v>-3470000</v>
      </c>
    </row>
    <row r="23">
      <c r="A23" s="3" t="inlineStr">
        <is>
          <t>Cash flows from investing activities:</t>
        </is>
      </c>
    </row>
    <row r="24">
      <c r="A24" s="4" t="inlineStr">
        <is>
          <t>Purchases of property and equipment</t>
        </is>
      </c>
      <c r="D24" s="5" t="n">
        <v>-33901</v>
      </c>
      <c r="E24" s="5" t="n">
        <v>-59216</v>
      </c>
    </row>
    <row r="25">
      <c r="A25" s="4" t="inlineStr">
        <is>
          <t>Capitalized internally developed software costs</t>
        </is>
      </c>
      <c r="D25" s="5" t="n">
        <v>-368643</v>
      </c>
      <c r="E25" s="5" t="n">
        <v>-241398</v>
      </c>
    </row>
    <row r="26">
      <c r="A26" s="4" t="inlineStr">
        <is>
          <t>Acquisition of Pixelpin Intangible asset</t>
        </is>
      </c>
      <c r="D26" s="5" t="n">
        <v>-90621</v>
      </c>
    </row>
    <row r="27">
      <c r="A27" s="4" t="inlineStr">
        <is>
          <t>Patent application costs</t>
        </is>
      </c>
      <c r="D27" s="5" t="n">
        <v>-138780</v>
      </c>
      <c r="E27" s="5" t="n">
        <v>-3050</v>
      </c>
    </row>
    <row r="28">
      <c r="A28" s="4" t="inlineStr">
        <is>
          <t>Net cash flows from investing activities</t>
        </is>
      </c>
      <c r="D28" s="5" t="n">
        <v>-631945</v>
      </c>
      <c r="E28" s="5" t="n">
        <v>-303664</v>
      </c>
    </row>
    <row r="29">
      <c r="A29" s="3" t="inlineStr">
        <is>
          <t>Cash flows from financing activities:</t>
        </is>
      </c>
    </row>
    <row r="30">
      <c r="A30" s="4" t="inlineStr">
        <is>
          <t>Proceeds from issuance of common stock, net of issuance costs</t>
        </is>
      </c>
      <c r="D30" s="5" t="n">
        <v>3996472</v>
      </c>
      <c r="E30" s="5" t="n">
        <v>219376</v>
      </c>
    </row>
    <row r="31">
      <c r="A31" s="4" t="inlineStr">
        <is>
          <t>Proceeds from issuance of common stock warrants</t>
        </is>
      </c>
      <c r="D31" s="5" t="n">
        <v>19509</v>
      </c>
      <c r="E31" s="5" t="n">
        <v>300000</v>
      </c>
    </row>
    <row r="32">
      <c r="A32" s="4" t="inlineStr">
        <is>
          <t>Proceeds from loan from Maltese government</t>
        </is>
      </c>
      <c r="D32" s="5" t="n">
        <v>858589</v>
      </c>
    </row>
    <row r="33">
      <c r="A33" s="4" t="inlineStr">
        <is>
          <t>Proceeds from issuance of Series A convertible preferred stock</t>
        </is>
      </c>
      <c r="E33" s="5" t="n">
        <v>6789300</v>
      </c>
    </row>
    <row r="34">
      <c r="A34" s="4" t="inlineStr">
        <is>
          <t>Issuance costs of Series A convertible preferred stock</t>
        </is>
      </c>
      <c r="E34" s="5" t="n">
        <v>-1003111</v>
      </c>
    </row>
    <row r="35">
      <c r="A35" s="4" t="inlineStr">
        <is>
          <t>Repayment of SAFE note</t>
        </is>
      </c>
      <c r="E35" s="5" t="n">
        <v>-607176</v>
      </c>
    </row>
    <row r="36">
      <c r="A36" s="4" t="inlineStr">
        <is>
          <t>Proceeds from debt, net of issuance cost</t>
        </is>
      </c>
      <c r="D36" s="5" t="n">
        <v>-345000</v>
      </c>
      <c r="E36" s="5" t="n">
        <v>345000</v>
      </c>
    </row>
    <row r="37">
      <c r="A37" s="4" t="inlineStr">
        <is>
          <t>Net cash flows from financing activities</t>
        </is>
      </c>
      <c r="D37" s="5" t="n">
        <v>4529570</v>
      </c>
      <c r="E37" s="5" t="n">
        <v>6043389</v>
      </c>
    </row>
    <row r="38">
      <c r="A38" s="4" t="inlineStr">
        <is>
          <t>Effect of foreign currency translation on cash</t>
        </is>
      </c>
      <c r="D38" s="5" t="n">
        <v>76760</v>
      </c>
      <c r="E38" s="5" t="n">
        <v>7477</v>
      </c>
    </row>
    <row r="39">
      <c r="A39" s="4" t="inlineStr">
        <is>
          <t>Net change in cash and cash equivalents</t>
        </is>
      </c>
      <c r="D39" s="5" t="n">
        <v>-1296073</v>
      </c>
      <c r="E39" s="5" t="n">
        <v>2275088</v>
      </c>
    </row>
    <row r="40">
      <c r="A40" s="4" t="inlineStr">
        <is>
          <t>Cash and cash equivalents, beginning of period</t>
        </is>
      </c>
      <c r="D40" s="5" t="n">
        <v>1469952</v>
      </c>
      <c r="E40" s="5" t="n">
        <v>331761</v>
      </c>
      <c r="F40" s="5" t="n">
        <v>331761</v>
      </c>
    </row>
    <row r="41">
      <c r="A41" s="4" t="inlineStr">
        <is>
          <t>Cash and cash equivalents, end of period</t>
        </is>
      </c>
      <c r="B41" s="6" t="n">
        <v>173879</v>
      </c>
      <c r="C41" s="6" t="n">
        <v>2606849</v>
      </c>
      <c r="D41" s="5" t="n">
        <v>173879</v>
      </c>
      <c r="E41" s="5" t="n">
        <v>2606849</v>
      </c>
      <c r="F41" s="6" t="n">
        <v>1469952</v>
      </c>
    </row>
    <row r="42">
      <c r="A42" s="3" t="inlineStr">
        <is>
          <t>Supplemental disclosure of cash flow information:</t>
        </is>
      </c>
    </row>
    <row r="43">
      <c r="A43" s="4" t="inlineStr">
        <is>
          <t>Cash paid during the period for interest</t>
        </is>
      </c>
      <c r="D43" s="6" t="n">
        <v>29053</v>
      </c>
      <c r="E43" s="5" t="n">
        <v>128</v>
      </c>
    </row>
    <row r="44">
      <c r="A44" s="3" t="inlineStr">
        <is>
          <t>Supplemental disclosure of noncash activities:</t>
        </is>
      </c>
    </row>
    <row r="45">
      <c r="A45" s="4" t="inlineStr">
        <is>
          <t>Conversion of convertible notes payable and SAFE to Series A preferred stock</t>
        </is>
      </c>
      <c r="E45" s="5" t="n">
        <v>1062983</v>
      </c>
    </row>
    <row r="46">
      <c r="A46" s="4" t="inlineStr">
        <is>
          <t>Extinguishment of SAFE for common stock warrants</t>
        </is>
      </c>
      <c r="E46" s="5" t="n">
        <v>125000</v>
      </c>
    </row>
    <row r="47">
      <c r="A47" s="4" t="inlineStr">
        <is>
          <t>Issuance of common stock warrants for a prepaid sponsorship</t>
        </is>
      </c>
      <c r="E47" s="5" t="n">
        <v>300000</v>
      </c>
    </row>
    <row r="48">
      <c r="A48" s="4" t="inlineStr">
        <is>
          <t>Extinguishment of Emergent SAFE note for common stock, short term note, and deferred revenue in the amounts of $400 thousand, $387 thousand, and $905 thousand, respectively</t>
        </is>
      </c>
      <c r="E48" s="5" t="n">
        <v>1691953</v>
      </c>
    </row>
    <row r="49">
      <c r="A49" s="4" t="inlineStr">
        <is>
          <t>Assignment of Emergent SAFE note to 10Clouds</t>
        </is>
      </c>
      <c r="E49" s="5" t="n">
        <v>200000</v>
      </c>
    </row>
    <row r="50">
      <c r="A50" s="4" t="inlineStr">
        <is>
          <t>Preferred Stock conversion to common stock</t>
        </is>
      </c>
      <c r="E50" s="6" t="n">
        <v>82991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obligations (Details) $ in Thousands</t>
        </is>
      </c>
      <c r="B1" s="2" t="inlineStr">
        <is>
          <t>Sep. 30, 2021USD ($)</t>
        </is>
      </c>
    </row>
    <row r="2">
      <c r="A2" s="3" t="inlineStr">
        <is>
          <t>Future minimum lease obligations</t>
        </is>
      </c>
    </row>
    <row r="3">
      <c r="A3" s="4" t="inlineStr">
        <is>
          <t>Remainder of 2021</t>
        </is>
      </c>
      <c r="B3" s="6" t="n">
        <v>151102</v>
      </c>
    </row>
    <row r="4">
      <c r="A4" s="4" t="inlineStr">
        <is>
          <t>2022</t>
        </is>
      </c>
      <c r="B4" s="5" t="n">
        <v>351145</v>
      </c>
    </row>
    <row r="5">
      <c r="A5" s="4" t="inlineStr">
        <is>
          <t>2023</t>
        </is>
      </c>
      <c r="B5" s="5" t="n">
        <v>69186</v>
      </c>
    </row>
    <row r="6">
      <c r="A6" s="4" t="inlineStr">
        <is>
          <t>2024</t>
        </is>
      </c>
      <c r="B6" s="5" t="n">
        <v>69186</v>
      </c>
    </row>
    <row r="7">
      <c r="A7" s="4" t="inlineStr">
        <is>
          <t>2025</t>
        </is>
      </c>
      <c r="B7" s="5" t="n">
        <v>57794</v>
      </c>
    </row>
    <row r="8">
      <c r="A8" s="4" t="inlineStr">
        <is>
          <t>2026</t>
        </is>
      </c>
      <c r="B8" s="5" t="n">
        <v>2919</v>
      </c>
    </row>
    <row r="9">
      <c r="A9" s="4" t="inlineStr">
        <is>
          <t>Total</t>
        </is>
      </c>
      <c r="B9" s="6" t="n">
        <v>7013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t>
        </is>
      </c>
    </row>
    <row r="4">
      <c r="A4" s="4" t="inlineStr">
        <is>
          <t>Rental expense</t>
        </is>
      </c>
      <c r="B4" s="6" t="n">
        <v>140</v>
      </c>
      <c r="C4" s="6" t="n">
        <v>95</v>
      </c>
      <c r="D4" s="6" t="n">
        <v>441</v>
      </c>
      <c r="E4" s="6" t="n">
        <v>1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37" customWidth="1" min="6" max="6"/>
    <col width="20" customWidth="1" min="7" max="7"/>
    <col width="30" customWidth="1" min="8" max="8"/>
    <col width="20" customWidth="1" min="9" max="9"/>
    <col width="27" customWidth="1" min="10" max="10"/>
    <col width="27" customWidth="1" min="11" max="11"/>
    <col width="21" customWidth="1" min="12" max="12"/>
    <col width="24" customWidth="1" min="13" max="13"/>
    <col width="20" customWidth="1" min="14" max="14"/>
    <col width="30" customWidth="1" min="15" max="15"/>
    <col width="30" customWidth="1" min="16" max="16"/>
  </cols>
  <sheetData>
    <row r="1">
      <c r="A1" s="1" t="inlineStr">
        <is>
          <t>Subsequent Events (Details)</t>
        </is>
      </c>
      <c r="B1" s="2" t="inlineStr">
        <is>
          <t>Jan. 25, 2022EUR (€)</t>
        </is>
      </c>
      <c r="C1" s="2" t="inlineStr">
        <is>
          <t>Jan. 10, 2022USD ($)</t>
        </is>
      </c>
      <c r="D1" s="2" t="inlineStr">
        <is>
          <t>Jan. 07, 2022USD ($)shares</t>
        </is>
      </c>
      <c r="E1" s="2" t="inlineStr">
        <is>
          <t>Dec. 21, 2021USD ($)$ / sharesshares</t>
        </is>
      </c>
      <c r="F1" s="2" t="inlineStr">
        <is>
          <t>Nov. 19, 2021USD ($)$ / sharesshares</t>
        </is>
      </c>
      <c r="G1" s="2" t="inlineStr">
        <is>
          <t>Jun. 04, 2021shares</t>
        </is>
      </c>
      <c r="H1" s="2" t="inlineStr">
        <is>
          <t>Apr. 06, 2021$ / sharesshares</t>
        </is>
      </c>
      <c r="I1" s="2" t="inlineStr">
        <is>
          <t>Apr. 05, 2021shares</t>
        </is>
      </c>
      <c r="J1" s="2" t="inlineStr">
        <is>
          <t>Jan. 10, 2022USD ($)shares</t>
        </is>
      </c>
      <c r="K1" s="2" t="inlineStr">
        <is>
          <t>Sep. 30, 2021USD ($)shares</t>
        </is>
      </c>
      <c r="L1" s="2" t="inlineStr">
        <is>
          <t>Sep. 30, 2020USD ($)</t>
        </is>
      </c>
      <c r="M1" s="2" t="inlineStr">
        <is>
          <t>Mar. 12, 2021$ / shares</t>
        </is>
      </c>
      <c r="N1" s="2" t="inlineStr">
        <is>
          <t>Jan. 31, 2020shares</t>
        </is>
      </c>
      <c r="O1" s="2" t="inlineStr">
        <is>
          <t>Jan. 23, 2020$ / sharesshares</t>
        </is>
      </c>
      <c r="P1" s="2" t="inlineStr">
        <is>
          <t>Nov. 09, 2016$ / sharesshares</t>
        </is>
      </c>
    </row>
    <row r="2">
      <c r="A2" s="3" t="inlineStr">
        <is>
          <t>Subsequent Events</t>
        </is>
      </c>
    </row>
    <row r="3">
      <c r="A3" s="4" t="inlineStr">
        <is>
          <t>Proceeds from Issuance of Common Stock</t>
        </is>
      </c>
      <c r="K3" s="6" t="n">
        <v>3996472</v>
      </c>
      <c r="L3" s="6" t="n">
        <v>219376</v>
      </c>
    </row>
    <row r="4">
      <c r="A4" s="4" t="inlineStr">
        <is>
          <t>Subsequent event</t>
        </is>
      </c>
    </row>
    <row r="5">
      <c r="A5" s="3" t="inlineStr">
        <is>
          <t>Subsequent Events</t>
        </is>
      </c>
    </row>
    <row r="6">
      <c r="A6" s="4" t="inlineStr">
        <is>
          <t>Purchase price of warrants</t>
        </is>
      </c>
      <c r="C6" s="6" t="n">
        <v>3330000</v>
      </c>
    </row>
    <row r="7">
      <c r="A7" s="4" t="inlineStr">
        <is>
          <t>Maximum amount of potential repayable grant | €</t>
        </is>
      </c>
      <c r="B7" s="8" t="n">
        <v>100000</v>
      </c>
    </row>
    <row r="8">
      <c r="A8" s="4" t="inlineStr">
        <is>
          <t>Estimated amount of grant | €</t>
        </is>
      </c>
      <c r="B8" s="8" t="n">
        <v>136568</v>
      </c>
    </row>
    <row r="9">
      <c r="A9" s="4" t="inlineStr">
        <is>
          <t>Percentage of aid intensity to cover eligible wage cost</t>
        </is>
      </c>
      <c r="B9" s="4" t="inlineStr">
        <is>
          <t>75.00%</t>
        </is>
      </c>
    </row>
    <row r="10">
      <c r="A10" s="4" t="inlineStr">
        <is>
          <t>Subsequent event | Regulation D Common Stock Offering</t>
        </is>
      </c>
    </row>
    <row r="11">
      <c r="A11" s="3" t="inlineStr">
        <is>
          <t>Subsequent Events</t>
        </is>
      </c>
    </row>
    <row r="12">
      <c r="A12" s="4" t="inlineStr">
        <is>
          <t>Issuance of common stock (in shares) | shares</t>
        </is>
      </c>
      <c r="D12" s="5" t="n">
        <v>215989</v>
      </c>
    </row>
    <row r="13">
      <c r="A13" s="4" t="inlineStr">
        <is>
          <t>Proceeds from Issuance of Common Stock</t>
        </is>
      </c>
      <c r="D13" s="6" t="n">
        <v>863956</v>
      </c>
    </row>
    <row r="14">
      <c r="A14" s="4" t="inlineStr">
        <is>
          <t>Subsequent event | Regulation CF Common Stock Offering</t>
        </is>
      </c>
    </row>
    <row r="15">
      <c r="A15" s="3" t="inlineStr">
        <is>
          <t>Subsequent Events</t>
        </is>
      </c>
    </row>
    <row r="16">
      <c r="A16" s="4" t="inlineStr">
        <is>
          <t>Issuance of common stock (in shares) | shares</t>
        </is>
      </c>
      <c r="F16" s="5" t="n">
        <v>1250000</v>
      </c>
      <c r="J16" s="5" t="n">
        <v>1115898</v>
      </c>
    </row>
    <row r="17">
      <c r="A17" s="4" t="inlineStr">
        <is>
          <t>Share Price | $ / shares</t>
        </is>
      </c>
      <c r="F17" s="6" t="n">
        <v>4</v>
      </c>
    </row>
    <row r="18">
      <c r="A18" s="4" t="inlineStr">
        <is>
          <t>Proceeds from Issuance of Common Stock</t>
        </is>
      </c>
      <c r="F18" s="6" t="n">
        <v>5000000</v>
      </c>
      <c r="J18" s="6" t="n">
        <v>4463592</v>
      </c>
    </row>
    <row r="19">
      <c r="A19" s="4" t="inlineStr">
        <is>
          <t>Subsequent event | Regulation S Common Stock Offering</t>
        </is>
      </c>
    </row>
    <row r="20">
      <c r="A20" s="3" t="inlineStr">
        <is>
          <t>Subsequent Events</t>
        </is>
      </c>
    </row>
    <row r="21">
      <c r="A21" s="4" t="inlineStr">
        <is>
          <t>Issuance of common stock (in shares) | shares</t>
        </is>
      </c>
      <c r="D21" s="5" t="n">
        <v>56104</v>
      </c>
    </row>
    <row r="22">
      <c r="A22" s="4" t="inlineStr">
        <is>
          <t>Proceeds from Issuance of Common Stock</t>
        </is>
      </c>
      <c r="D22" s="6" t="n">
        <v>224416</v>
      </c>
    </row>
    <row r="23">
      <c r="A23" s="4" t="inlineStr">
        <is>
          <t>Class A Common Stock</t>
        </is>
      </c>
    </row>
    <row r="24">
      <c r="A24" s="3" t="inlineStr">
        <is>
          <t>Subsequent Events</t>
        </is>
      </c>
    </row>
    <row r="25">
      <c r="A25" s="4" t="inlineStr">
        <is>
          <t>Number of warrants exercised for issuance of shares | shares</t>
        </is>
      </c>
      <c r="K25" s="5" t="n">
        <v>40065</v>
      </c>
      <c r="N25" s="5" t="n">
        <v>4660555</v>
      </c>
      <c r="O25" s="5" t="n">
        <v>932210</v>
      </c>
      <c r="P25" s="5" t="n">
        <v>400641</v>
      </c>
    </row>
    <row r="26">
      <c r="A26" s="4" t="inlineStr">
        <is>
          <t>Exercise price of warrants | $ / shares</t>
        </is>
      </c>
      <c r="O26" s="7" t="n">
        <v>1.6</v>
      </c>
      <c r="P26" s="9" t="n">
        <v>0.1664</v>
      </c>
    </row>
    <row r="27">
      <c r="A27" s="4" t="inlineStr">
        <is>
          <t>Class A Common Stock | Regulation D Common Stock Offering</t>
        </is>
      </c>
    </row>
    <row r="28">
      <c r="A28" s="3" t="inlineStr">
        <is>
          <t>Subsequent Events</t>
        </is>
      </c>
    </row>
    <row r="29">
      <c r="A29" s="4" t="inlineStr">
        <is>
          <t>Issuance of common stock (in shares) | shares</t>
        </is>
      </c>
      <c r="G29" s="5" t="n">
        <v>21400</v>
      </c>
      <c r="H29" s="5" t="n">
        <v>182291</v>
      </c>
      <c r="I29" s="5" t="n">
        <v>1279825</v>
      </c>
    </row>
    <row r="30">
      <c r="A30" s="4" t="inlineStr">
        <is>
          <t>Share Price | $ / shares</t>
        </is>
      </c>
      <c r="H30" s="7" t="n">
        <v>3.84</v>
      </c>
      <c r="M30" s="7" t="n">
        <v>3.06</v>
      </c>
    </row>
    <row r="31">
      <c r="A31" s="4" t="inlineStr">
        <is>
          <t>Class A Common Stock | Regulation CF, D, and S Common Stock And Warrant Offering</t>
        </is>
      </c>
    </row>
    <row r="32">
      <c r="A32" s="3" t="inlineStr">
        <is>
          <t>Subsequent Events</t>
        </is>
      </c>
    </row>
    <row r="33">
      <c r="A33" s="4" t="inlineStr">
        <is>
          <t>Proceeds from Issuance of Common Stock</t>
        </is>
      </c>
      <c r="K33" s="6" t="n">
        <v>160270</v>
      </c>
    </row>
    <row r="34">
      <c r="A34" s="4" t="inlineStr">
        <is>
          <t>Class A Common Stock | Subsequent event | Second Century Ventures, LLC</t>
        </is>
      </c>
    </row>
    <row r="35">
      <c r="A35" s="3" t="inlineStr">
        <is>
          <t>Subsequent Events</t>
        </is>
      </c>
    </row>
    <row r="36">
      <c r="A36" s="4" t="inlineStr">
        <is>
          <t>Number of warrants exercised for issuance of shares | shares</t>
        </is>
      </c>
      <c r="E36" s="5" t="n">
        <v>2037560</v>
      </c>
    </row>
    <row r="37">
      <c r="A37" s="4" t="inlineStr">
        <is>
          <t>Exercise price of warrants | $ / shares</t>
        </is>
      </c>
      <c r="E37" s="7" t="n">
        <v>1.6</v>
      </c>
    </row>
    <row r="38">
      <c r="A38" s="4" t="inlineStr">
        <is>
          <t>Purchase price of warrants</t>
        </is>
      </c>
      <c r="E38" s="6" t="n">
        <v>3260000</v>
      </c>
    </row>
    <row r="39">
      <c r="A39" s="4" t="inlineStr">
        <is>
          <t>Class A Common Stock | Subsequent event | REACH Ventures LLC</t>
        </is>
      </c>
    </row>
    <row r="40">
      <c r="A40" s="3" t="inlineStr">
        <is>
          <t>Subsequent Events</t>
        </is>
      </c>
    </row>
    <row r="41">
      <c r="A41" s="4" t="inlineStr">
        <is>
          <t>Number of warrants exercised for issuance of shares | shares</t>
        </is>
      </c>
      <c r="E41" s="5" t="n">
        <v>400641</v>
      </c>
    </row>
    <row r="42">
      <c r="A42" s="4" t="inlineStr">
        <is>
          <t>Exercise price of warrants | $ / shares</t>
        </is>
      </c>
      <c r="E42" s="9" t="n">
        <v>0.1664</v>
      </c>
    </row>
    <row r="43">
      <c r="A43" s="4" t="inlineStr">
        <is>
          <t>Purchase price of warrants</t>
        </is>
      </c>
      <c r="E43" s="6" t="n">
        <v>66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1USD ($)</t>
        </is>
      </c>
    </row>
    <row r="3">
      <c r="A3" s="3" t="inlineStr">
        <is>
          <t>CONDENSED CONSOLIDATED STATEMENTS OF CASH FLOWS</t>
        </is>
      </c>
    </row>
    <row r="4">
      <c r="A4" s="4" t="inlineStr">
        <is>
          <t>Extinguishment of Emergent SAFE note for common stock</t>
        </is>
      </c>
      <c r="B4" s="6" t="n">
        <v>400</v>
      </c>
    </row>
    <row r="5">
      <c r="A5" s="4" t="inlineStr">
        <is>
          <t>Extinguishment of Emergent SAFE note for short term note</t>
        </is>
      </c>
      <c r="B5" s="5" t="n">
        <v>387</v>
      </c>
    </row>
    <row r="6">
      <c r="A6" s="4" t="inlineStr">
        <is>
          <t>Extinguishment of Emergent SAFE note for deferred revenue</t>
        </is>
      </c>
      <c r="B6" s="6" t="n">
        <v>9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TM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cutting-edge power and agility of technologies such as GPU processing and neural networks to process and protect data faster and more effectively than has ever previously been possible, to deliver results at a disruptively low cost for usage across multiple industries, including: ● ● KYC/AML Compliance ● ● ● ● ● ● Stock Split - Series A Preferred Stock Offering In addition to the gross cash proceeds above, as part of the capital raise, the Company also reserved $400 thousand of Class A Common Stock for a portion of the outstanding Emergent SAFE as discussed in Note 5. The Company also reserved stock options and restricted stock awards for employee grants in 2020. Finally, the Company sold warrants for Series A Preferred Stock shares for $600 thousand which is further discussed in Note 4 below. On September 8, 2020, the Company and a majority of the shareholders voted to convert all Series A Preferred Stock to Class A Common Stock. Regulation D Common Stock Offering - Regulation CF, D, and S Common Stock and Warrant Offering - For the combined Regulation CF, Regulation D, and Regulation S offerings as of September 30, 2021, we reserved for the sale of 297,670 shares of Class A Common Stock at $4.00 per unit for a total of $1,190,680 in gross proceeds. Of the 297,670 shares, we have contracted for the sale of 218,545 shares of Class A Common Stock at $4.00 per unit for a total of $874,180 in gross proceeds. As of September 30, 2021, we have received gross proceeds of $160,270 in cash, net of offering costs of $118,027 from this offering. Liquidity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due to the capital raise as discussed in Note 15, we believe that we have sufficient liquidity to support the planned operations of our business for 12 months from the date these financials are issued. Basis of Consolidation and Presentation - Further, we continue to consolidate TStamp Incentive Holdings (“TSIH”) which we consider to be a variable interest entity. Variable Interest Entity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 maker as management grants shares held by TSIH to employees of the Company. As this VIE owns only shares in the Company and no other liabilities or assets, the Company is the primary beneficiary of TSIH and will consolidate the VIE. Unaudited Interim Results required by U.S. GAAP. The results of operations for the three and nine months ended September 30, 2021 are not necessarily indicative of the results to be expected for the full year or any other future interim or annual period. These condensed consolidated financial statements should be read in conjunction with the Company’s audited financial statements and accompanying notes for the year ended December 31, 2020 included in the Company’s Annual Report. The Company’s significant accounting policies are described in Note 1 to those audited financial statements. Use of Estimates - Loss per Share – Income Taxes Foreign Currency Translation Risks and Uncertainties – Segment Information Impacts of COVID-19 - estimates, there was not a material impact to the condensed consolidated financial statements as of and for the nine months ended September 30, 2021. As additional information becomes available, the Company’s future assessment of these estimates, including updated expectations at the time regarding the duration, scope and severity of the pandemic, could materially and adversely impact its condensed consolidated financial statements in future reporting periods. Revenue Recognition – The Company determines the amount of revenue to be recognized through the application of the following steps: ● ● ● ● ●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Based on the Company deriving its revenue primarily from professional services, the Company does not disclose a disaggregation of revenue other than customer concentrations disclosed below. Major Customers and Concentrations – During the nine-month period ended September 30, 2021 and 2020, three and two customers represented 97%of total revenue, respectively. No other customers represented more than 10% of revenue. During the nine-month period ended September 30,2021 and 2020, the total revenue generated by these customers amounted to $1.53 million and $1.36 million, respectively. The loss of or a substantial reduction in Statements of Work from the Company’s major customers could have a material effect on the condensed consolidated financial statements. Capitalized Software Development Costs – Accounting Pronouncements Recently Adopted Recent Accounting Pronouncements not yet adopted -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1:02:22Z</dcterms:created>
  <dcterms:modified xmlns:dcterms="http://purl.org/dc/terms/" xmlns:xsi="http://www.w3.org/2001/XMLSchema-instance" xsi:type="dcterms:W3CDTF">2022-03-21T21:02:22Z</dcterms:modified>
</cp:coreProperties>
</file>